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Consolidated Statements of Cash" sheetId="7" state="visible" r:id="rId7"/>
    <sheet xmlns:r="http://schemas.openxmlformats.org/officeDocument/2006/relationships" name="NATURE OF OPERATIONS AND MANAGE"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DEPOSITS AND ADVANCES" sheetId="11" state="visible" r:id="rId11"/>
    <sheet xmlns:r="http://schemas.openxmlformats.org/officeDocument/2006/relationships" name="PROPERTY, PLANT, AND EQUIPMENT" sheetId="12" state="visible" r:id="rId12"/>
    <sheet xmlns:r="http://schemas.openxmlformats.org/officeDocument/2006/relationships" name="INVESTMENTS IN MARKETABLE SECUR" sheetId="13" state="visible" r:id="rId13"/>
    <sheet xmlns:r="http://schemas.openxmlformats.org/officeDocument/2006/relationships" name="CLAIMS AND ADVANCES" sheetId="14" state="visible" r:id="rId14"/>
    <sheet xmlns:r="http://schemas.openxmlformats.org/officeDocument/2006/relationships" name="LEASES" sheetId="15" state="visible" r:id="rId15"/>
    <sheet xmlns:r="http://schemas.openxmlformats.org/officeDocument/2006/relationships" name="ACCRUED LIABILITIES AND OTHERS" sheetId="16" state="visible" r:id="rId16"/>
    <sheet xmlns:r="http://schemas.openxmlformats.org/officeDocument/2006/relationships" name="LOANS AND OTHER LIABILITIES" sheetId="17" state="visible" r:id="rId17"/>
    <sheet xmlns:r="http://schemas.openxmlformats.org/officeDocument/2006/relationships" name="COMMITMENTS AND CONTINGENCIE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REVENU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Y (Tables)" sheetId="26" state="visible" r:id="rId26"/>
    <sheet xmlns:r="http://schemas.openxmlformats.org/officeDocument/2006/relationships" name="DEPOSITS AND ADVANCES (Tables)" sheetId="27" state="visible" r:id="rId27"/>
    <sheet xmlns:r="http://schemas.openxmlformats.org/officeDocument/2006/relationships" name="PROPERTY, PLANT, AND EQUIPMENT " sheetId="28" state="visible" r:id="rId28"/>
    <sheet xmlns:r="http://schemas.openxmlformats.org/officeDocument/2006/relationships" name="INVESTMENTS IN MARKETABLE SEC_2" sheetId="29" state="visible" r:id="rId29"/>
    <sheet xmlns:r="http://schemas.openxmlformats.org/officeDocument/2006/relationships" name="CLAIMS AND ADVANCES (Tables)" sheetId="30" state="visible" r:id="rId30"/>
    <sheet xmlns:r="http://schemas.openxmlformats.org/officeDocument/2006/relationships" name="LEASES (Tables)" sheetId="31" state="visible" r:id="rId31"/>
    <sheet xmlns:r="http://schemas.openxmlformats.org/officeDocument/2006/relationships" name="ACCRUED LIABILITIES AND OTHERS " sheetId="32" state="visible" r:id="rId32"/>
    <sheet xmlns:r="http://schemas.openxmlformats.org/officeDocument/2006/relationships" name="FAIR VALUE OF FINANCIAL INSTR_2" sheetId="33" state="visible" r:id="rId33"/>
    <sheet xmlns:r="http://schemas.openxmlformats.org/officeDocument/2006/relationships" name="INCOME TAXES (Tables)" sheetId="34" state="visible" r:id="rId34"/>
    <sheet xmlns:r="http://schemas.openxmlformats.org/officeDocument/2006/relationships" name="REVENUE (Tables)" sheetId="35" state="visible" r:id="rId35"/>
    <sheet xmlns:r="http://schemas.openxmlformats.org/officeDocument/2006/relationships" name="SCHEDULE OF FOREIGN CURRENCY TR" sheetId="36" state="visible" r:id="rId36"/>
    <sheet xmlns:r="http://schemas.openxmlformats.org/officeDocument/2006/relationships" name="SIGNIFICANT ACCOUNTING POLICI_4" sheetId="37" state="visible" r:id="rId37"/>
    <sheet xmlns:r="http://schemas.openxmlformats.org/officeDocument/2006/relationships" name="SCHEDULE OF INVENTORY (Details)" sheetId="38" state="visible" r:id="rId38"/>
    <sheet xmlns:r="http://schemas.openxmlformats.org/officeDocument/2006/relationships" name="SCHEDULE OF INVENTORY (Detail_2" sheetId="39" state="visible" r:id="rId39"/>
    <sheet xmlns:r="http://schemas.openxmlformats.org/officeDocument/2006/relationships" name="SCHEDULE OF DEPOSITS AND ADVANC" sheetId="40" state="visible" r:id="rId40"/>
    <sheet xmlns:r="http://schemas.openxmlformats.org/officeDocument/2006/relationships" name="DEPOSITS AND ADVANCES (Details " sheetId="41" state="visible" r:id="rId41"/>
    <sheet xmlns:r="http://schemas.openxmlformats.org/officeDocument/2006/relationships" name="SCHEDULE OF PROPERTY, PLANT, AN" sheetId="42" state="visible" r:id="rId42"/>
    <sheet xmlns:r="http://schemas.openxmlformats.org/officeDocument/2006/relationships" name="PROPERTY, PLANT, AND EQUIPMEN_2" sheetId="43" state="visible" r:id="rId43"/>
    <sheet xmlns:r="http://schemas.openxmlformats.org/officeDocument/2006/relationships" name="SCHEDULE OF MARKETABLE SECURITI" sheetId="44" state="visible" r:id="rId44"/>
    <sheet xmlns:r="http://schemas.openxmlformats.org/officeDocument/2006/relationships" name="SCHEDULE OF CLAIMS AND ADVANCES" sheetId="45" state="visible" r:id="rId45"/>
    <sheet xmlns:r="http://schemas.openxmlformats.org/officeDocument/2006/relationships" name="SCHEDULE OF OPERATING LEASE ASS" sheetId="46" state="visible" r:id="rId46"/>
    <sheet xmlns:r="http://schemas.openxmlformats.org/officeDocument/2006/relationships" name="SCHEDULE OF CASH FLOW AND NON C" sheetId="47" state="visible" r:id="rId47"/>
    <sheet xmlns:r="http://schemas.openxmlformats.org/officeDocument/2006/relationships" name="SCHEDULE OF MATURITY OF LEASE L" sheetId="48" state="visible" r:id="rId48"/>
    <sheet xmlns:r="http://schemas.openxmlformats.org/officeDocument/2006/relationships" name="LEASES (Details Narrative)" sheetId="49" state="visible" r:id="rId49"/>
    <sheet xmlns:r="http://schemas.openxmlformats.org/officeDocument/2006/relationships" name="SCHEDULE OF ACCRUED LIABILITIES" sheetId="50" state="visible" r:id="rId50"/>
    <sheet xmlns:r="http://schemas.openxmlformats.org/officeDocument/2006/relationships" name="SCHEDULE OF OTHER LIABILITY (De" sheetId="51" state="visible" r:id="rId51"/>
    <sheet xmlns:r="http://schemas.openxmlformats.org/officeDocument/2006/relationships" name="ACCRUED LIABILITIES AND OTHER_2" sheetId="52" state="visible" r:id="rId52"/>
    <sheet xmlns:r="http://schemas.openxmlformats.org/officeDocument/2006/relationships" name="LOANS AND OTHER LIABILITIES (De" sheetId="53" state="visible" r:id="rId53"/>
    <sheet xmlns:r="http://schemas.openxmlformats.org/officeDocument/2006/relationships" name="COMMITMENTS AND CONTINGENCIES (" sheetId="54" state="visible" r:id="rId54"/>
    <sheet xmlns:r="http://schemas.openxmlformats.org/officeDocument/2006/relationships" name="SCHEDULE OF FAIR VALUE MEASUREM"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CHEDULE OF NET SALES DISAGGREG"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0_);_(&quot;$ &quot;(#,##0.000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Mar. 31, 2024</t>
        </is>
      </c>
    </row>
    <row r="3">
      <c r="A3" s="3" t="inlineStr">
        <is>
          <t>Entity Addresses [Line Items]</t>
        </is>
      </c>
      <c r="B3" s="4" t="inlineStr">
        <is>
          <t xml:space="preserve"> </t>
        </is>
      </c>
    </row>
    <row r="4">
      <c r="A4" s="4" t="inlineStr">
        <is>
          <t>Document Type</t>
        </is>
      </c>
      <c r="B4" s="4" t="inlineStr">
        <is>
          <t>F-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SRIVARU
Holding Limited</t>
        </is>
      </c>
    </row>
    <row r="8">
      <c r="A8" s="4" t="inlineStr">
        <is>
          <t>Entity Central Index Key</t>
        </is>
      </c>
      <c r="B8" s="4" t="inlineStr">
        <is>
          <t>0001973368</t>
        </is>
      </c>
    </row>
    <row r="9">
      <c r="A9" s="4" t="inlineStr">
        <is>
          <t>Entity Incorporation, State or Country Code</t>
        </is>
      </c>
      <c r="B9" s="4" t="inlineStr">
        <is>
          <t>E9</t>
        </is>
      </c>
    </row>
    <row r="10">
      <c r="A10" s="4" t="inlineStr">
        <is>
          <t>Entity Address, Address Line One</t>
        </is>
      </c>
      <c r="B10" s="4" t="inlineStr">
        <is>
          <t>2nd
Floor, Regatta Office Park</t>
        </is>
      </c>
    </row>
    <row r="11">
      <c r="A11" s="4" t="inlineStr">
        <is>
          <t>Entity Address, Address Line Two</t>
        </is>
      </c>
      <c r="B11" s="4" t="inlineStr">
        <is>
          <t>West
Bay Road</t>
        </is>
      </c>
    </row>
    <row r="12">
      <c r="A12" s="4" t="inlineStr">
        <is>
          <t>Entity Address, Address Line Three</t>
        </is>
      </c>
      <c r="B12" s="4" t="inlineStr">
        <is>
          <t>P.O. Box 10655</t>
        </is>
      </c>
    </row>
    <row r="13">
      <c r="A13" s="4" t="inlineStr">
        <is>
          <t>Entity Address, City or Town</t>
        </is>
      </c>
      <c r="B13" s="4" t="inlineStr">
        <is>
          <t>Grand Cayman</t>
        </is>
      </c>
    </row>
    <row r="14">
      <c r="A14" s="4" t="inlineStr">
        <is>
          <t>Entity Address, Country</t>
        </is>
      </c>
      <c r="B14" s="4" t="inlineStr">
        <is>
          <t>KY</t>
        </is>
      </c>
    </row>
    <row r="15">
      <c r="A15" s="4" t="inlineStr">
        <is>
          <t>Entity Address, Postal Zip Code</t>
        </is>
      </c>
      <c r="B15" s="4" t="inlineStr">
        <is>
          <t>KY1-1006</t>
        </is>
      </c>
    </row>
    <row r="16">
      <c r="A16" s="4" t="inlineStr">
        <is>
          <t>City Area Code</t>
        </is>
      </c>
      <c r="B16" s="4" t="inlineStr">
        <is>
          <t>+1 (888)</t>
        </is>
      </c>
    </row>
    <row r="17">
      <c r="A17" s="4" t="inlineStr">
        <is>
          <t>Local Phone Number</t>
        </is>
      </c>
      <c r="B17" s="4" t="inlineStr">
        <is>
          <t>227-8066</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108 Lakeland Ave.</t>
        </is>
      </c>
    </row>
    <row r="23">
      <c r="A23" s="4" t="inlineStr">
        <is>
          <t>Entity Address, City or Town</t>
        </is>
      </c>
      <c r="B23" s="4" t="inlineStr">
        <is>
          <t>Dover DE</t>
        </is>
      </c>
    </row>
    <row r="24">
      <c r="A24" s="4" t="inlineStr">
        <is>
          <t>Entity Address, Postal Zip Code</t>
        </is>
      </c>
      <c r="B24" s="4" t="inlineStr">
        <is>
          <t>19901</t>
        </is>
      </c>
    </row>
    <row r="25">
      <c r="A25" s="4" t="inlineStr">
        <is>
          <t>City Area Code</t>
        </is>
      </c>
      <c r="B25" s="4" t="inlineStr">
        <is>
          <t>+1 (800)</t>
        </is>
      </c>
    </row>
    <row r="26">
      <c r="A26" s="4" t="inlineStr">
        <is>
          <t>Local Phone Number</t>
        </is>
      </c>
      <c r="B26" s="4" t="inlineStr">
        <is>
          <t>316-6660</t>
        </is>
      </c>
    </row>
    <row r="27">
      <c r="A27" s="4" t="inlineStr">
        <is>
          <t>Contact Personnel Name</t>
        </is>
      </c>
      <c r="B27" s="4" t="inlineStr">
        <is>
          <t>Capito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3 INVENTORY SCHEDULE OF INVENTORY
As
of March
31, 2024 ($) As
of March
31, 2023 ($)
Raw Materials * 89,878 251,273
Work in Progress - -
Finished Goods 29,865 80,275
Total 119,743 331,548
* During Fiscal
2024, the Company written-off $ 263 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AND ADVANCES</t>
        </is>
      </c>
      <c r="B1" s="2" t="inlineStr">
        <is>
          <t>12 Months Ended</t>
        </is>
      </c>
    </row>
    <row r="2">
      <c r="B2" s="2" t="inlineStr">
        <is>
          <t>Mar. 31, 2024</t>
        </is>
      </c>
    </row>
    <row r="3">
      <c r="A3" s="3" t="inlineStr">
        <is>
          <t>Deposits And Advances</t>
        </is>
      </c>
      <c r="B3" s="4" t="inlineStr">
        <is>
          <t xml:space="preserve"> </t>
        </is>
      </c>
    </row>
    <row r="4">
      <c r="A4" s="4" t="inlineStr">
        <is>
          <t>DEPOSITS AND ADVANCES</t>
        </is>
      </c>
      <c r="B4" s="4" t="inlineStr">
        <is>
          <t xml:space="preserve">NOTE
4 DEPOSITS AND ADVANCES SCHEDULE OF DEPOSITS AND ADVANCES
As
of March
31, 2024 ($) As
of March
31, 2023 ($)
Prepaid expense and other current assets 535,021 52,258
Advance to Suppliers 383,703 236,584
Advance to employees - -
Total 918,724 288,842 Prepaid
and other current assets include approximately $ 306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NOTE
5 PROPERTY, PLANT, AND EQUIPMENT SCHEDULE
OF PROPERTY, PLANT, AND EQUIPMENT
As
of March
31, 2024 ($) As
of March
31, 2023 ($)
Computer &amp; Software &amp; Accessories 56,964 38,037
Electrical Fittings 6,389 5,883
Furniture &amp; Fittings 36,606 27,047
Office Equipment 10,804 6,890
Plant &amp; Machinery 102,879 52,963
Vehicle 5,599 5,678
Lease Hold Improvements 19,458 -
Translation difference 793 -
Total Gross Value 239,492 136,498
Less: Accumulated depreciation (103,669 ) (81,302 )
Total Property, plant and equipment, net 135,823 55,196 The
depreciation expense in Fiscal 2024 and 2023, amounted to approximately $ 38 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INVESTMENTS IN MARKETABLE SECURITIES</t>
        </is>
      </c>
      <c r="B4" s="4" t="inlineStr">
        <is>
          <t xml:space="preserve">NOTE
6 INVESTMENTS IN MARKETABLE SECURITIES SCHEDULE OF MARKETABLE SECURITIES
As
of March
31, 2024 ($) As
of March
31, 2023 ($)
Other Bank balances 13,944 14,415
Total 13,944 14,415
(i) Other
bank balances represent the fixed deposits maintained by the Company with the Banks in India which has maturity of more than 3 months
as at the year e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LAIMS AND ADVANCES</t>
        </is>
      </c>
      <c r="B1" s="2" t="inlineStr">
        <is>
          <t>12 Months Ended</t>
        </is>
      </c>
    </row>
    <row r="2">
      <c r="B2" s="2" t="inlineStr">
        <is>
          <t>Mar. 31, 2024</t>
        </is>
      </c>
    </row>
    <row r="3">
      <c r="A3" s="3" t="inlineStr">
        <is>
          <t>Claims And Advances</t>
        </is>
      </c>
      <c r="B3" s="4" t="inlineStr">
        <is>
          <t xml:space="preserve"> </t>
        </is>
      </c>
    </row>
    <row r="4">
      <c r="A4" s="4" t="inlineStr">
        <is>
          <t>CLAIMS AND ADVANCES</t>
        </is>
      </c>
      <c r="B4" s="4" t="inlineStr">
        <is>
          <t xml:space="preserve">NOTE
7 CLAIMS AND ADVANCES SCHEDULE OF CLAIMS AND ADVANCES
As
of March
31, 2024 ($) As
of March
31, 2023 ($)
Refundable taxes (1) - 86
Total - 86
(1) The
balance represents Tax deducted by the Vendors/ Suppliers which will be refunded to the Company upon filing of income tax return
for the respectiv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 xml:space="preserve">NOTE
8 LEASES The
Company has short-term leases primarily consisting of spaces with the remaining lease term being less than or equal to 12 43 29 In
December 2023, the Company entered into a lease agreement with a lease term of 5 18 3 Operating
lease assets and lease liabilities for our operating leases were recorded in the consolidated balance sheet as follows: SCHEDULE
OF OPERATING LEASE ASSETS AND LEASE LIABILITIES
Year
Ended March
31, 2024 ($) Year
Ended March
31, 2023 ($)
Assets
Operating lease asset 222,884 -
Total lease assets 222,884 -
Liabilities
Current liabilities:
Accrued liabilities and others (current portion – operating lease liability) 36,361 -
Non-current liabilities:
Operating lease liability (non-current portion – operating lease liability) 191,314 -
Total lease liability 227,675 - Supplemental
cash flow and non-cash information related to leases is as follows: SCHEDULE
OF CASH FLOW AND NON CASH INFORMATION RELATED TO LEASES
(in
thousands) Year
Ended March
31, 2024 ($) (in
thousands) Year
Ended March
31, 2023 ($)
Cash paid for amounts included in the measurement of lease liabilities
–Financing cash flows from operating leases 18,052 -
Right-of-use assets obtained in exchange for operating lease obligations - - As
of March 31, 2024, the following table summarizes the maturity of our lease liabilities: SCHEDULE
OF MATURITY OF LEASE LIABILITIES
Mar-25 36,361
2025 36,361
Mar-26 42,529
2026 42,529
Mar-27 49,401
2027 49,401
Mar-28 57,048
2028 57,048
Mar-29 42,336
2029 42,336
Total Lease liabilities 227,6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S</t>
        </is>
      </c>
      <c r="B1" s="2" t="inlineStr">
        <is>
          <t>12 Months Ended</t>
        </is>
      </c>
    </row>
    <row r="2">
      <c r="B2" s="2" t="inlineStr">
        <is>
          <t>Mar. 31, 2024</t>
        </is>
      </c>
    </row>
    <row r="3">
      <c r="A3" s="3" t="inlineStr">
        <is>
          <t>Payables and Accruals [Abstract]</t>
        </is>
      </c>
      <c r="B3" s="4" t="inlineStr">
        <is>
          <t xml:space="preserve"> </t>
        </is>
      </c>
    </row>
    <row r="4">
      <c r="A4" s="4" t="inlineStr">
        <is>
          <t>ACCRUED LIABILITIES AND OTHERS</t>
        </is>
      </c>
      <c r="B4" s="4" t="inlineStr">
        <is>
          <t xml:space="preserve">NOTE
9 ACCRUED LIABILITIES AND OTHERS SCHEDULE OF ACCRUED LIABILITIES AND OTHERS
As
of March
31, 2024 ($) As
of March
31, 2023 ($)
Compensation and other contributions 82,368 15,193
Other current liability 42,832 37,485
Advance from customers 3,494 2,893
Operating lease liability 36,361
Total 165,055 55,571 SCHEDULE
OF OTHER LIABILITY
As
of March
31, 2024 ($) As
of March
31, 2023 ($)
Statutory reserve * 7,112 -
Other current liability 300,000 -
Operating lease liability – non-current 191,314 -
Total 498,426 - Compensation
and other contribution related liabilities consist of accrued salaries to employees. Other current liability also includes $ 14 28
* The statutory
reserve is a gratuity reserve for employees in our subsidiaries in Indi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OTHER LIABILITIES</t>
        </is>
      </c>
      <c r="B1" s="2" t="inlineStr">
        <is>
          <t>12 Months Ended</t>
        </is>
      </c>
    </row>
    <row r="2">
      <c r="B2" s="2" t="inlineStr">
        <is>
          <t>Mar. 31, 2024</t>
        </is>
      </c>
    </row>
    <row r="3">
      <c r="A3" s="3" t="inlineStr">
        <is>
          <t>Debt Disclosure [Abstract]</t>
        </is>
      </c>
      <c r="B3" s="4" t="inlineStr">
        <is>
          <t xml:space="preserve"> </t>
        </is>
      </c>
    </row>
    <row r="4">
      <c r="A4" s="4" t="inlineStr">
        <is>
          <t>LOANS AND OTHER LIABILITIES</t>
        </is>
      </c>
      <c r="B4" s="4" t="inlineStr">
        <is>
          <t xml:space="preserve">NOTE
10 LOANS AND OTHER LIABILITIES Short-term
loans: As
of March 31, 2024, the Company has the following loans:
a) Working
capital loan and overdraft loan facility of USD 1.22 20
b)
Loan
from the related Party is taken from the Managing Director of the Company. These loans are unsecured and are repayable on dema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gal
Proceedings The
Company may be involved in legal proceedings, claims and assessments arising in the ordinary course of business. Such matters are subject
to many uncertainties, and outcomes are not predictable with assurance. There are no such matters that are deemed material to the financial
statements as of March 31, 2024 (March 31, 2023: Nil). Earnout
shares Pursuant
to the Merger Agreement, certain shareholders of SVH (the “Pre-Closing Company Shareholders”) and certain shareholders of
SVM India (the “Other SVM India Stockholders” and together with the Pre-Closing Company Shareholders, the “Earnout
Group”) are entitled to receive their Pro Rata Portion (as defined in the Merger Agreement) of up to 25,000,000 Earn
Out Share payments are within the scope of ASC 480. The Company agreed to issue 25,000,000 three-year At
the Extraordinary General Meeting of Shareholders (the “Meeting”) of the Company convened at June 27, 2024, shareholders
approved the amendment to the agreement to permit the Issuance of Earnout Shares (as defined below) without the occurrence of Milestone
Events (as defined in the Merger Agreement) (the “Amendment of the Earnout Agreement”). Pursuant to the amendment, the Escrow
Shares (as defined in that certain Agreement and Plan of Merger (the “Merger Agreement”), dated as of March 13, 2023, by
and among the Company, Mobiv Acquisition Corp, and Pegasus Merger Sub Inc.) shall be released to the Earnout Group (as defined in the
Merger Agreement) immediately, but subject to vesting in three equal tranches each year over a three-year 25,983,334 389,750,000 Exchange
Agreements. At
the Closing, certain shareholders of SRIVARU Motors Private Limited , a private limited company organized under the laws of India and
a majority-owned subsidiary of SVH (“SVM India”) will enter into exchange agreements (the “Exchange Agreements”)
with SVH, pursuant to which, among other things, such shareholders of SVM India will have a right to transfer one or more of the shares
owned by them in SVM India to SVH in exchange for the delivery of SVH Shares or cash payment, subject to the terms and conditions set
forth in the Exchang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NOTE
12 FAIR VALUE OF FINANCIAL INSTRUMENTS As
of March 31, 2024, the Company’s marketable securities consist of liquid fund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The
following table presents information about the Company’s assets that are measured at fair value on a recurring basis as of March
31, 2024, and March 31, 2023, and indicates the fair value hierarchy of the valuation techniques the Company used to determine such fair
value: SCHEDULE OF FAIR VALUE MEASUREMENT
Level
1 ($) Level
2 ($) Level
3 ($) Total ($)
March 31, 2024
Cash and cash equivalents: 175,041 - - 175,041
Total cash and cash equivalents 175,041 - - 175,041
Investments:
Marketable securities 13,944 - - 13,944
Total Investment 13,944 - - 13,944
Level
1 ($) Level
2 ($) Level
3 ($) Total ($)
March 31, 2023
Cash and cash equivalents: 21,378 - - 21,378
Total cash and cash equivalents 21,378 - - 21,378
Investments:
Marketable securities 14,415 - - 14,415
Total Investment 14,415 - - 14,4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75041</v>
      </c>
      <c r="C3" s="5" t="n">
        <v>21378</v>
      </c>
    </row>
    <row r="4">
      <c r="A4" s="4" t="inlineStr">
        <is>
          <t>Marketable securities</t>
        </is>
      </c>
      <c r="B4" s="6" t="n">
        <v>13944</v>
      </c>
      <c r="C4" s="6" t="n">
        <v>14415</v>
      </c>
    </row>
    <row r="5">
      <c r="A5" s="4" t="inlineStr">
        <is>
          <t>Accounts receivable, net</t>
        </is>
      </c>
      <c r="B5" s="4" t="inlineStr">
        <is>
          <t xml:space="preserve"> </t>
        </is>
      </c>
      <c r="C5" s="4" t="inlineStr">
        <is>
          <t xml:space="preserve"> </t>
        </is>
      </c>
    </row>
    <row r="6">
      <c r="A6" s="4" t="inlineStr">
        <is>
          <t>Inventory</t>
        </is>
      </c>
      <c r="B6" s="6" t="n">
        <v>119743</v>
      </c>
      <c r="C6" s="6" t="n">
        <v>331548</v>
      </c>
    </row>
    <row r="7">
      <c r="A7" s="4" t="inlineStr">
        <is>
          <t>Deposits and advances</t>
        </is>
      </c>
      <c r="B7" s="6" t="n">
        <v>918724</v>
      </c>
      <c r="C7" s="6" t="n">
        <v>288842</v>
      </c>
    </row>
    <row r="8">
      <c r="A8" s="4" t="inlineStr">
        <is>
          <t>Total current assets</t>
        </is>
      </c>
      <c r="B8" s="6" t="n">
        <v>1227452</v>
      </c>
      <c r="C8" s="6" t="n">
        <v>656183</v>
      </c>
    </row>
    <row r="9">
      <c r="A9" s="4" t="inlineStr">
        <is>
          <t>Property, plant and equipment, net</t>
        </is>
      </c>
      <c r="B9" s="6" t="n">
        <v>135823</v>
      </c>
      <c r="C9" s="6" t="n">
        <v>55196</v>
      </c>
    </row>
    <row r="10">
      <c r="A10" s="4" t="inlineStr">
        <is>
          <t>Non-Marketable securities</t>
        </is>
      </c>
      <c r="B10" s="4" t="inlineStr">
        <is>
          <t xml:space="preserve"> </t>
        </is>
      </c>
      <c r="C10" s="4" t="inlineStr">
        <is>
          <t xml:space="preserve"> </t>
        </is>
      </c>
    </row>
    <row r="11">
      <c r="A11" s="4" t="inlineStr">
        <is>
          <t>Deferred tax assets</t>
        </is>
      </c>
      <c r="B11" s="4" t="inlineStr">
        <is>
          <t xml:space="preserve"> </t>
        </is>
      </c>
      <c r="C11" s="4" t="inlineStr">
        <is>
          <t xml:space="preserve"> </t>
        </is>
      </c>
    </row>
    <row r="12">
      <c r="A12" s="4" t="inlineStr">
        <is>
          <t>Operating lease asset</t>
        </is>
      </c>
      <c r="B12" s="6" t="n">
        <v>222884</v>
      </c>
      <c r="C12" s="4" t="inlineStr">
        <is>
          <t xml:space="preserve"> </t>
        </is>
      </c>
    </row>
    <row r="13">
      <c r="A13" s="4" t="inlineStr">
        <is>
          <t>Total long-term assets</t>
        </is>
      </c>
      <c r="B13" s="6" t="n">
        <v>358707</v>
      </c>
      <c r="C13" s="6" t="n">
        <v>55196</v>
      </c>
    </row>
    <row r="14">
      <c r="A14" s="4" t="inlineStr">
        <is>
          <t>Total assets</t>
        </is>
      </c>
      <c r="B14" s="6" t="n">
        <v>1586159</v>
      </c>
      <c r="C14" s="6" t="n">
        <v>711379</v>
      </c>
    </row>
    <row r="15">
      <c r="A15" s="3" t="inlineStr">
        <is>
          <t>Current liabilities:</t>
        </is>
      </c>
      <c r="B15" s="4" t="inlineStr">
        <is>
          <t xml:space="preserve"> </t>
        </is>
      </c>
      <c r="C15" s="4" t="inlineStr">
        <is>
          <t xml:space="preserve"> </t>
        </is>
      </c>
    </row>
    <row r="16">
      <c r="A16" s="4" t="inlineStr">
        <is>
          <t>Accounts payable</t>
        </is>
      </c>
      <c r="B16" s="6" t="n">
        <v>952340</v>
      </c>
      <c r="C16" s="6" t="n">
        <v>3976</v>
      </c>
    </row>
    <row r="17">
      <c r="A17" s="4" t="inlineStr">
        <is>
          <t>Accrued liabilities and others</t>
        </is>
      </c>
      <c r="B17" s="6" t="n">
        <v>165055</v>
      </c>
      <c r="C17" s="6" t="n">
        <v>55571</v>
      </c>
    </row>
    <row r="18">
      <c r="A18" s="4" t="inlineStr">
        <is>
          <t>Borrowings</t>
        </is>
      </c>
      <c r="B18" s="6" t="n">
        <v>77962</v>
      </c>
      <c r="C18" s="6" t="n">
        <v>1158390</v>
      </c>
    </row>
    <row r="19">
      <c r="A19" s="4" t="inlineStr">
        <is>
          <t>Total current liabilities</t>
        </is>
      </c>
      <c r="B19" s="6" t="n">
        <v>1195357</v>
      </c>
      <c r="C19" s="6" t="n">
        <v>1217937</v>
      </c>
    </row>
    <row r="20">
      <c r="A20" s="4" t="inlineStr">
        <is>
          <t>Long-term loans</t>
        </is>
      </c>
      <c r="B20" s="4" t="inlineStr">
        <is>
          <t xml:space="preserve"> </t>
        </is>
      </c>
      <c r="C20" s="4" t="inlineStr">
        <is>
          <t xml:space="preserve"> </t>
        </is>
      </c>
    </row>
    <row r="21">
      <c r="A21" s="4" t="inlineStr">
        <is>
          <t>Other liabilities</t>
        </is>
      </c>
      <c r="B21" s="6" t="n">
        <v>498426</v>
      </c>
      <c r="C21" s="4" t="inlineStr">
        <is>
          <t xml:space="preserve"> </t>
        </is>
      </c>
    </row>
    <row r="22">
      <c r="A22" s="4" t="inlineStr">
        <is>
          <t>Total non-current liabilities</t>
        </is>
      </c>
      <c r="B22" s="6" t="n">
        <v>498426</v>
      </c>
      <c r="C22" s="4" t="inlineStr">
        <is>
          <t xml:space="preserve"> </t>
        </is>
      </c>
    </row>
    <row r="23">
      <c r="A23" s="4" t="inlineStr">
        <is>
          <t>Total liabilities</t>
        </is>
      </c>
      <c r="B23" s="6" t="n">
        <v>1693783</v>
      </c>
      <c r="C23" s="6" t="n">
        <v>1217937</v>
      </c>
    </row>
    <row r="24">
      <c r="A24" s="4" t="inlineStr">
        <is>
          <t>Commitments and Contingencies – See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Share Premium</t>
        </is>
      </c>
      <c r="B26" s="6" t="n">
        <v>6194937</v>
      </c>
      <c r="C26" s="6" t="n">
        <v>149614</v>
      </c>
    </row>
    <row r="27">
      <c r="A27" s="4" t="inlineStr">
        <is>
          <t>Profit on Consolidation</t>
        </is>
      </c>
      <c r="B27" s="6" t="n">
        <v>87756</v>
      </c>
      <c r="C27" s="6" t="n">
        <v>87756</v>
      </c>
    </row>
    <row r="28">
      <c r="A28" s="4" t="inlineStr">
        <is>
          <t>Non Controlling Interest</t>
        </is>
      </c>
      <c r="B28" s="6" t="n">
        <v>-69338</v>
      </c>
      <c r="C28" s="6" t="n">
        <v>-14979</v>
      </c>
    </row>
    <row r="29">
      <c r="A29" s="4" t="inlineStr">
        <is>
          <t>Other Comprehensive income</t>
        </is>
      </c>
      <c r="B29" s="6" t="n">
        <v>54295</v>
      </c>
      <c r="C29" s="6" t="n">
        <v>51057</v>
      </c>
    </row>
    <row r="30">
      <c r="A30" s="4" t="inlineStr">
        <is>
          <t>Other Equity</t>
        </is>
      </c>
      <c r="B30" s="6" t="n">
        <v>5456500</v>
      </c>
      <c r="C30" s="4" t="inlineStr">
        <is>
          <t xml:space="preserve"> </t>
        </is>
      </c>
    </row>
    <row r="31">
      <c r="A31" s="4" t="inlineStr">
        <is>
          <t>Accumulated deficit</t>
        </is>
      </c>
      <c r="B31" s="6" t="n">
        <v>-12247059</v>
      </c>
      <c r="C31" s="6" t="n">
        <v>-971483</v>
      </c>
    </row>
    <row r="32">
      <c r="A32" s="4" t="inlineStr">
        <is>
          <t>Total stockholders’ equity</t>
        </is>
      </c>
      <c r="B32" s="6" t="n">
        <v>-107624</v>
      </c>
      <c r="C32" s="6" t="n">
        <v>-506558</v>
      </c>
    </row>
    <row r="33">
      <c r="A33" s="4" t="inlineStr">
        <is>
          <t>Total liabilities and stockholders’ equity</t>
        </is>
      </c>
      <c r="B33" s="6" t="n">
        <v>1586159</v>
      </c>
      <c r="C33" s="6" t="n">
        <v>711379</v>
      </c>
    </row>
    <row r="34">
      <c r="A34" s="4" t="inlineStr">
        <is>
          <t>Common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415281</v>
      </c>
      <c r="C36" s="6" t="n">
        <v>191477</v>
      </c>
    </row>
    <row r="37">
      <c r="A37" s="4" t="inlineStr">
        <is>
          <t>Common Class A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4</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3 INCOME TAXES The
Company calculates its provision for Income tax based on the current tax law Prevailing in India. Due to the Company’s history
of losses, there is no income tax liability accrued in the books during the current year and the previous year. The
significant components of deferred income tax expense/(benefit) from operations for each of the years ended March 31 are approximated
as following: SCHEDULE
OF DEFERRED TAX ASSETS AND LIABILITIES
Deferred income taxes 2024 ($) 2023 ($)
Net operating loss carry-forwards - 64,241
Net deferred tax asset - 64,241
Valuation allowance - (64,241 )
Deferred income tax expense (benefit) - - A
valuation allowance is recognized against deferred tax assets when, based on the consideration of all available positive and negative
evidence using a more likely than not criteria, it is determined that all or a portion of these tax benefits may not be realized. This
assessment requires consideration of all sources of taxable income available to realize the deferred tax asset including taxable income
in prior carry-back years, future reversals of existing temporary differences, tax planning strategies and future taxable income exclusive
of reversing temporary differences and carryforwards. The Company incurred losses on a cumulative basis for the two-year period ended
March 31, 2024, which is considered to be significant negative evidence. The positive evidence considered in support was insufficient
to overcome this negative evidence. As a result, the Company established a full valuation allowance for its net deferred tax asset in
the amount of $ Nil 64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14 REVENUE Revenue
is measured at the fair value of the consideration received or receivable. Amounts disclosed as revenue are net of returns, discounts,
sales incentives, goods &amp; service tax. The Company recognizes revenue when the amount of revenue and its related cost can be reliably
measured and it is probable that future economic benefits will flow to the entity and degree of managerial involvement associated with
ownership or effective control have been met for each of the Company’s activities. Revenue is recognized for domestic sales of
vehicles, spare parts, and accessories when the Company transfers control over such products to the customer on dispatch from the factory. et
sales disaggregated by significant products and services for years ended is as follows: SCHEDULE OF NET SALES DISAGGREGATED BY SIGNIFICANT PRODUCTS AND SERVICES
Year ended Year ended
Vehicle Manufacturing
Vehicle Sales (1) 28,986 100,022
Others 13,552 12,387
Total 42,538 112,409
(1) Revenue
from Sales of Vehicle represents sale of Electric Bikes to Authorized dealers in and around Indi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3" customWidth="1" min="2" max="2"/>
  </cols>
  <sheetData>
    <row r="1">
      <c r="A1" s="1" t="inlineStr">
        <is>
          <t>SEGMENT INFORMATION</t>
        </is>
      </c>
      <c r="B1" s="2" t="inlineStr">
        <is>
          <t>12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5 SEGMENT INFORMATION FASB
ASC 280, “ Segment Report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NOTE
16 SUBSEQUENT EVENTS As
of July 1, 2024, the Company had entered into an additional financing such as Committed Equity Financing Facility (the “CEFF”)
with investors to purchase up to $ 25,000,000 0.01 three-year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a)
Principles of consolidation The
accompanying consolidated financial statements have been prepared in conformity with GAAP and reflect our accounts and operations and
those of our subsidiaries in which we have a controlling financial interest. In accordance with the provisions of ASC 810, Consolidation
(“ASC 810”).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 </t>
        </is>
      </c>
    </row>
    <row r="5">
      <c r="A5" s="4" t="inlineStr">
        <is>
          <t>Basis of Preparation</t>
        </is>
      </c>
      <c r="B5" s="4" t="inlineStr">
        <is>
          <t xml:space="preserve">b)
Basis of Preparation The
accompanying financial statements have been prepared in conformity with accounting principles generally accepted in the United States
of America (GAAP). Business
Combination/ Transaction: On
December 8, 2023 (the “Closing Date” and such closing, the “Closing”), we consummated the previously announced
business combination pursuant to the Business Combination Agreement, dated as of March 13, 2023 (the “Business Combination Agreement”),
by and among us, Pegasus Merger Sub Inc., a Delaware corporation and direct, wholly owned subsidiary of the Company (“Merger Sub”)
and MOBV. As of the Closing Date, pursuant to the terms of the Business Combination Agreement, Merger Sub merged with and into MOBV (the
“Merger”), with MOBV surviving the Merger as a wholly owned subsidiary of the Company (the “Business Combination”). SVH
has given effect a 0.7806 0.01 14,946,286 Exchange
Consideration Each
MOBV Share (except for the Excluded Shares, as defined below) was automatically converted as of the Effective Time into the right to
receive the Per Share Consideration and each of the MOBV Warrants has automatically become a SVH Warrant and all rights with respect
to MOBV Shares underlying the MOBV Warrants have automatically converted into rights with respect to SVH Shares and thereupon assumed
by the SVH. The Excluded Shares refer to any MOBV Public Shares (a) held in the treasury of MOBV, (b) otherwise held by MOBV or (c) for
which a public shareholder of MOBV has demanded that MOBV redeem. Each
issued and outstanding share of capital stock of Merger Sub issued and outstanding immediately prior to the Effective Time was converted
into and become one validly issued, fully paid and non-assessable share of common stock, par value $ 0.01 Each
Excluded Share was surrendered and cancelled and has cease to exist and no consideration was be delivered exchange therefor. Accounting
for the Transaction: SVH
is both the legal and accounting acquirer as the shares of MOBV will convert into the right to receive SVH Shares (the “Per Share
Consideration”) and MOBV has legally become SVH’s wholly owned subsidiary as a result of the merger with Merger Sub. The
Transaction will be accounted for as an asset acquisition. MOBV does not qualify as a Business per ASC 805-10-55-3A. Since the acquisition
is based on a monetary exchange, and most of the assets of MOBV are marketable securities in the Trust Account, the fair value of the
assets is the more evident value. The liabilities assumed are all of short-term nature which are deemed to be at fair value. As such
the fair value of the consideration given, in this case the transaction costs incurred, one to one share exchange and the Earn Out consideration
should be allocated using the relative fair value approach based on the net asset value acquired from MOBV. Given the nature of the assets
acquired and liabilities assumed from MOBV, an allocation of the transaction costs and Earnout consideration cannot be made to the net
assets acquired. Accordingly, an immediate charge to operations would be recognized for the difference between the relative value allocated
to the earnout and the fair value, as well as for the value of the transaction costs. Exchange
agreement The
Exchange Agreement does provide the Company with the obligation to purchase the SVM shares for cash. “Cash Exchange Payment”
means with respect to a particular Call Exchange for which the Company has elected to make a Cash Exchange or a particular Put Exchange
for which the Shareholder has elected to receive a Cash Exchange Payment: The terms both a call and a put option with same strike price
and exercise dates applied and have a fixed redemption price. As such the Exchange Agreement should be classified as a liability under
ASC 480 and the NCI removed from equity with the subsidiary reported at 100% Earnout
shares Pursuant
to the Merger Agreement, certain shareholders of SVH (the “Pre-Closing Company Shareholders”) and certain shareholders of
SVM India (the “Other SVM India Stockholders” and together with the Pre-Closing Company Shareholders, the “Earnout
Group”) are entitled to receive their Pro Rata Portion (as defined in the Merger Agreement) of up to 25,000,000 Earn
Out Share payments are within the scope of ASC 480. The Company agreed to issue 25,000,000 At
the Extraordinary General Meeting of Shareholders (the “Meeting”) of the Company convened at June 27, 2024, shareholders
approved the amendment to the agreement to permit the Issuance of Earnout Shares (as defined below) without the occurrence of Milestone
Events (as defined in the Merger Agreement) (the “Amendment of the Earnout Agreement”). Pursuant to the amendment, the Escrow
Shares (as defined in that certain Agreement and Plan of Merger (the “Merger Agreement”), dated as of March 13, 2023, by
and among the Company, Mobiv Acquisition Corp, and Pegasus Merger Sub Inc.) shall be released to the Earnout Group (as defined in the
Merger Agreement) immediately, but subject to vesting in three equal tranches each year over a three-year 25,983,334 389,750,000 </t>
        </is>
      </c>
    </row>
    <row r="6">
      <c r="A6" s="4" t="inlineStr">
        <is>
          <t>Going Concern</t>
        </is>
      </c>
      <c r="B6" s="4" t="inlineStr">
        <is>
          <t xml:space="preserve">c)
Going Concern The
Company assesses and determines its ability to continue as a going concern in accordance with the provisions of ASC Subtopic 205-40,
“ Presentation of Financial Statements Going Concern The
Company is currently in a process of obtaining the Prana 2.0 License and setting up of expanding the manufacturing facility in India
and, thus, has not yet achieved profitability. The Company expects to continue to incur significant operating and net losses and negative
cash flows from operations in the near future. For
the years ended March 31, 2024, and March 31, 2023, the Company incurred net losses of $ 11.5
million and $ 0.7
million, respectively. As of March 31, 2024,
the Company’s cash and cash equivalents totalled $ 0.2
million. As of July 1, 2024, the Company had
enter into an additional financing such as Committed Equity Financing Facility (the “CEFF”) with investors to purchase up
to $ 25,000,000
of the Company’s ordinary shares par value
$ 0.01
per share over a three-year
period (the “CEFF Financing”). Pursuant
to this arrangement, the Company On July 2, 2024, has received USD 1
million. The equity and the credit facility serve
to minimize ongoing liquidity requirements and ensure the Company’s ability to sustain its operations. Furthermore, the Company
intends to raise additional funds through private placement subject to market conditions. Please refer to Note 16, “Subsequent
Event,” for further information. The
Company estimates that its current cash and cash equivalents balance with working capital and equity investment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 </t>
        </is>
      </c>
    </row>
    <row r="7">
      <c r="A7" s="4" t="inlineStr">
        <is>
          <t>Use of estimates</t>
        </is>
      </c>
      <c r="B7" s="4" t="inlineStr">
        <is>
          <t xml:space="preserve">d)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financial statements are prudent and reasonable. Significant
estimates and assumptions are generally used for, but not limited to allowance for uncollectible accounts receivable; sales returns;
normal loss during production; inventory write-downs;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SVH’s results, operations,
financial position, and cash flows. Changes in estimates are reflected in the financial statements in the period in which changes are
made and, if material, their effects are disclosed in the notes to the consolidated financial statements. </t>
        </is>
      </c>
    </row>
    <row r="8">
      <c r="A8" s="4" t="inlineStr">
        <is>
          <t>Revenue recognition</t>
        </is>
      </c>
      <c r="B8" s="4" t="inlineStr">
        <is>
          <t xml:space="preserve">e)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automobile segment. Refer to Note 14 - “Revenue Recognition.” </t>
        </is>
      </c>
    </row>
    <row r="9">
      <c r="A9" s="4" t="inlineStr">
        <is>
          <t>Cost of Revenue</t>
        </is>
      </c>
      <c r="B9" s="4" t="inlineStr">
        <is>
          <t xml:space="preserve">f)
Cost of Revenue Our
cost of revenue includes costs associated with labor expense, components, manufacturing overhead, and outbound freight for our products
division. </t>
        </is>
      </c>
    </row>
    <row r="10">
      <c r="A10" s="4" t="inlineStr">
        <is>
          <t>Earnings/(Loss) per Share</t>
        </is>
      </c>
      <c r="B10" s="4" t="inlineStr">
        <is>
          <t xml:space="preserve">(g)
Earnings/(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weighted average number of shares outstanding for the years ended March 31, 2024 and 2023, used for the computation of basic earnings
per share (“EPS”) is 20,763,518 19,145,415 </t>
        </is>
      </c>
    </row>
    <row r="11">
      <c r="A11" s="4" t="inlineStr">
        <is>
          <t>Income taxes</t>
        </is>
      </c>
      <c r="B11" s="4" t="inlineStr">
        <is>
          <t xml:space="preserve">h)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4, there was no significant liability for income tax associated with unrecognized tax benefits. </t>
        </is>
      </c>
    </row>
    <row r="12">
      <c r="A12" s="4" t="inlineStr">
        <is>
          <t>Accounts receivable</t>
        </is>
      </c>
      <c r="B12" s="4" t="inlineStr">
        <is>
          <t xml:space="preserve">i)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 Nil Nil Nil </t>
        </is>
      </c>
    </row>
    <row r="13">
      <c r="A13" s="4" t="inlineStr">
        <is>
          <t>Cash and cash equivalents</t>
        </is>
      </c>
      <c r="B13" s="4" t="inlineStr">
        <is>
          <t xml:space="preserve">j)
Cash and cash equivalents For
financial statement purposes, the Company considers all highly liquid debt instruments with maturity of three months or less, to be cash
equivalents. The Company maintains its cash in bank accounts in India. The cash and cash equivalents in the Company on March 31, 2024
was approximately $ 175 21 </t>
        </is>
      </c>
    </row>
    <row r="14">
      <c r="A14" s="4" t="inlineStr">
        <is>
          <t>Short-term and long-term investments</t>
        </is>
      </c>
      <c r="B14" s="4" t="inlineStr">
        <is>
          <t xml:space="preserve">k)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4, investment in marketable securities is valued at fair value and investment in non-marketable securities with ownership
less than 20% is valued at cost as per ASC Topic 321, “ Investments-Equity Securities. </t>
        </is>
      </c>
    </row>
    <row r="15">
      <c r="A15" s="4" t="inlineStr">
        <is>
          <t>Property, plant, and equipment (PP&amp;E)</t>
        </is>
      </c>
      <c r="B15" s="4" t="inlineStr">
        <is>
          <t xml:space="preserve">l)
Property, plant, and equipment (PP&amp;E) Property
and equipment are recorded at cost net of accumulated depreciation and depreciated over their estimated useful lives using the Written
down valu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t>
        </is>
      </c>
    </row>
    <row r="16">
      <c r="A16" s="4" t="inlineStr">
        <is>
          <t>Fair value of financial instruments</t>
        </is>
      </c>
      <c r="B16" s="4" t="inlineStr">
        <is>
          <t xml:space="preserve">m)
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 their fair values due to the nature of the items. Please refer to Note 15, “Fair value of
financial instruments,” for further information. </t>
        </is>
      </c>
    </row>
    <row r="17">
      <c r="A17" s="4" t="inlineStr">
        <is>
          <t>Concentration of credit risk and significant customers</t>
        </is>
      </c>
      <c r="B17" s="4" t="inlineStr">
        <is>
          <t xml:space="preserve">n)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4, sales were spread across customers in India and the credit concentration risk is low. </t>
        </is>
      </c>
    </row>
    <row r="18">
      <c r="A18" s="4" t="inlineStr">
        <is>
          <t>Commitments and contingencies</t>
        </is>
      </c>
      <c r="B18" s="4" t="inlineStr">
        <is>
          <t xml:space="preserve">o)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1, “Commitments
and contingencies” of these financial statements. </t>
        </is>
      </c>
    </row>
    <row r="19">
      <c r="A19" s="4" t="inlineStr">
        <is>
          <t>Impairment of long – lived assets</t>
        </is>
      </c>
      <c r="B19" s="4" t="inlineStr">
        <is>
          <t xml:space="preserve">p)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t>
        </is>
      </c>
    </row>
    <row r="20">
      <c r="A20" s="4" t="inlineStr">
        <is>
          <t>Inventory</t>
        </is>
      </c>
      <c r="B20" s="4" t="inlineStr">
        <is>
          <t xml:space="preserve">q)
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manufacture of Electric vehicles.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Electric
Vehicles are measured at net realizable value, with changes recognized in profit or loss only when the Vehicle:
- has
a reliable, readily determinable, and realizable market value;
- has
relatively insignificant and predictable costs of disposal; and
- is
available for immediate delivery. Abnormal
amounts of idle facility expense, freight, handling costs, scrap, discontinued products and wasted material (spoilage) are expensed in
the period they are incurred. </t>
        </is>
      </c>
    </row>
    <row r="21">
      <c r="A21" s="4" t="inlineStr">
        <is>
          <t>Foreign currency translation</t>
        </is>
      </c>
      <c r="B21" s="4" t="inlineStr">
        <is>
          <t xml:space="preserve">r)
Foreign currency translation the
Company operates in India, Cayman Islands and a substantial portion of the Company’s financials are denominated in the Indian Rupee
(“INR”). As a result, changes in the relative values of the U.S. Dollar (“USD”), or the INR affect financial
statements. The
accompanying financial statements are reported in USD. The INR is the functional currencies for subsidiary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SCHEDULE OF FOREIGN CURRENCY TRANSLATION
Year
End Average Rate Year
End Rate
Period (P&amp;L
rate) (Balance
sheet rate)
Year
ended March 31, 2024 INR 82.7954 INR 83.3739
Year
ended March 31, 2023 INR 79.0120 INR 82.2169 </t>
        </is>
      </c>
    </row>
    <row r="22">
      <c r="A22" s="4" t="inlineStr">
        <is>
          <t>Leases</t>
        </is>
      </c>
      <c r="B22" s="4" t="inlineStr">
        <is>
          <t xml:space="preserve">s)
Leases Lessee
Accounting The
Company adopted ASU 2016-02 during the Fiscal year 2024.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Nil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8, “Leases,” for further
information. </t>
        </is>
      </c>
    </row>
    <row r="23">
      <c r="A23" s="4" t="inlineStr">
        <is>
          <t>Recently issued and adopted accounting pronouncements</t>
        </is>
      </c>
      <c r="B23" s="4" t="inlineStr">
        <is>
          <t>t)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FOREIGN CURRENCY TRANSLATION</t>
        </is>
      </c>
      <c r="B4" s="4" t="inlineStr">
        <is>
          <t xml:space="preserve"> SCHEDULE OF FOREIGN CURRENCY TRANSLATION
Year
End Average Rate Year
End Rate
Period (P&amp;L
rate) (Balance
sheet rate)
Year
ended March 31, 2024 INR 82.7954 INR 83.3739
Year
ended March 31, 2023 INR 79.0120 INR 82.2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 SCHEDULE OF INVENTORY
As
of March
31, 2024 ($) As
of March
31, 2023 ($)
Raw Materials * 89,878 251,273
Work in Progress - -
Finished Goods 29,865 80,275
Total 119,743 331,548
* During Fiscal
2024, the Company written-off $ 263 1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POSITS AND ADVANCES (Tables)</t>
        </is>
      </c>
      <c r="B1" s="2" t="inlineStr">
        <is>
          <t>12 Months Ended</t>
        </is>
      </c>
    </row>
    <row r="2">
      <c r="B2" s="2" t="inlineStr">
        <is>
          <t>Mar. 31, 2024</t>
        </is>
      </c>
    </row>
    <row r="3">
      <c r="A3" s="3" t="inlineStr">
        <is>
          <t>Deposits And Advances</t>
        </is>
      </c>
      <c r="B3" s="4" t="inlineStr">
        <is>
          <t xml:space="preserve"> </t>
        </is>
      </c>
    </row>
    <row r="4">
      <c r="A4" s="4" t="inlineStr">
        <is>
          <t>SCHEDULE OF DEPOSITS AND ADVANCES</t>
        </is>
      </c>
      <c r="B4" s="4" t="inlineStr">
        <is>
          <t xml:space="preserve"> SCHEDULE OF DEPOSITS AND ADVANCES
As
of March
31, 2024 ($) As
of March
31, 2023 ($)
Prepaid expense and other current assets 535,021 52,258
Advance to Suppliers 383,703 236,584
Advance to employees - -
Total 918,724 288,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As
of March
31, 2024 ($) As
of March
31, 2023 ($)
Computer &amp; Software &amp; Accessories 56,964 38,037
Electrical Fittings 6,389 5,883
Furniture &amp; Fittings 36,606 27,047
Office Equipment 10,804 6,890
Plant &amp; Machinery 102,879 52,963
Vehicle 5,599 5,678
Lease Hold Improvements 19,458 -
Translation difference 793 -
Total Gross Value 239,492 136,498
Less: Accumulated depreciation (103,669 ) (81,302 )
Total Property, plant and equipment, net 135,823 55,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SCHEDULE OF MARKETABLE SECURITIES</t>
        </is>
      </c>
      <c r="B4" s="4" t="inlineStr">
        <is>
          <t xml:space="preserve">SCHEDULE OF MARKETABLE SECURITIES
As
of March
31, 2024 ($) As
of March
31, 2023 ($)
Other Bank balances 13,944 14,415
Total 13,944 14,415
(i) Other
bank balances represent the fixed deposits maintained by the Company with the Banks in India which has maturity of more than 3 months
as at the year e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4</t>
        </is>
      </c>
      <c r="C1" s="2" t="inlineStr">
        <is>
          <t>Mar. 31, 2023</t>
        </is>
      </c>
    </row>
    <row r="2">
      <c r="A2" s="4" t="inlineStr">
        <is>
          <t>Common stock, par value</t>
        </is>
      </c>
      <c r="B2" s="7" t="n">
        <v>0.01</v>
      </c>
      <c r="C2" s="4" t="inlineStr">
        <is>
          <t xml:space="preserve"> </t>
        </is>
      </c>
    </row>
    <row r="3">
      <c r="A3" s="4" t="inlineStr">
        <is>
          <t>Common Stock [Member]</t>
        </is>
      </c>
      <c r="B3" s="4" t="inlineStr">
        <is>
          <t xml:space="preserve"> </t>
        </is>
      </c>
      <c r="C3" s="4" t="inlineStr">
        <is>
          <t xml:space="preserve"> </t>
        </is>
      </c>
    </row>
    <row r="4">
      <c r="A4" s="4" t="inlineStr">
        <is>
          <t>Common stock, par value</t>
        </is>
      </c>
      <c r="B4" s="7" t="n">
        <v>0.01</v>
      </c>
      <c r="C4" s="7" t="n">
        <v>0.01</v>
      </c>
    </row>
    <row r="5">
      <c r="A5" s="4" t="inlineStr">
        <is>
          <t>Common stock, shares authorized</t>
        </is>
      </c>
      <c r="B5" s="6" t="n">
        <v>100000000</v>
      </c>
      <c r="C5" s="6" t="n">
        <v>20000000</v>
      </c>
    </row>
    <row r="6">
      <c r="A6" s="4" t="inlineStr">
        <is>
          <t>Common stock, shares issued</t>
        </is>
      </c>
      <c r="B6" s="6" t="n">
        <v>37326731</v>
      </c>
      <c r="C6" s="6" t="n">
        <v>19147698</v>
      </c>
    </row>
    <row r="7">
      <c r="A7" s="4" t="inlineStr">
        <is>
          <t>Common stock, shares outstanding</t>
        </is>
      </c>
      <c r="B7" s="6" t="n">
        <v>37326731</v>
      </c>
      <c r="C7" s="6" t="n">
        <v>19147698</v>
      </c>
    </row>
    <row r="8">
      <c r="A8" s="4" t="inlineStr">
        <is>
          <t>Common Class A [Member]</t>
        </is>
      </c>
      <c r="B8" s="4" t="inlineStr">
        <is>
          <t xml:space="preserve"> </t>
        </is>
      </c>
      <c r="C8" s="4" t="inlineStr">
        <is>
          <t xml:space="preserve"> </t>
        </is>
      </c>
    </row>
    <row r="9">
      <c r="A9" s="4" t="inlineStr">
        <is>
          <t>Common stock, par value</t>
        </is>
      </c>
      <c r="B9" s="8" t="n">
        <v>1e-06</v>
      </c>
      <c r="C9" s="8" t="n">
        <v>1e-06</v>
      </c>
    </row>
    <row r="10">
      <c r="A10" s="4" t="inlineStr">
        <is>
          <t>Common stock, shares authorized</t>
        </is>
      </c>
      <c r="B10" s="6" t="n">
        <v>100000000</v>
      </c>
      <c r="C10"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AIMS AND ADVANCES (Tables)</t>
        </is>
      </c>
      <c r="B1" s="2" t="inlineStr">
        <is>
          <t>12 Months Ended</t>
        </is>
      </c>
    </row>
    <row r="2">
      <c r="B2" s="2" t="inlineStr">
        <is>
          <t>Mar. 31, 2024</t>
        </is>
      </c>
    </row>
    <row r="3">
      <c r="A3" s="3" t="inlineStr">
        <is>
          <t>Claims And Advances</t>
        </is>
      </c>
      <c r="B3" s="4" t="inlineStr">
        <is>
          <t xml:space="preserve"> </t>
        </is>
      </c>
    </row>
    <row r="4">
      <c r="A4" s="4" t="inlineStr">
        <is>
          <t>SCHEDULE OF CLAIMS AND ADVANCES</t>
        </is>
      </c>
      <c r="B4" s="4" t="inlineStr">
        <is>
          <t xml:space="preserve">SCHEDULE OF CLAIMS AND ADVANCES
As
of March
31, 2024 ($) As
of March
31, 2023 ($)
Refundable taxes (1) - 86
Total - 86
(1) The
balance represents Tax deducted by the Vendors/ Suppliers which will be refunded to the Company upon filing of income tax return
for the respective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OPERATING LEASE ASSETS AND LEASE LIABILITIES</t>
        </is>
      </c>
      <c r="B4" s="4" t="inlineStr">
        <is>
          <t xml:space="preserve">Operating
lease assets and lease liabilities for our operating leases were recorded in the consolidated balance sheet as follows: SCHEDULE
OF OPERATING LEASE ASSETS AND LEASE LIABILITIES
Year
Ended March
31, 2024 ($) Year
Ended March
31, 2023 ($)
Assets
Operating lease asset 222,884 -
Total lease assets 222,884 -
Liabilities
Current liabilities:
Accrued liabilities and others (current portion – operating lease liability) 36,361 -
Non-current liabilities:
Operating lease liability (non-current portion – operating lease liability) 191,314 -
Total lease liability 227,675 - </t>
        </is>
      </c>
    </row>
    <row r="5">
      <c r="A5" s="4" t="inlineStr">
        <is>
          <t>SCHEDULE OF CASH FLOW AND NON CASH INFORMATION RELATED TO LEASES</t>
        </is>
      </c>
      <c r="B5" s="4" t="inlineStr">
        <is>
          <t xml:space="preserve">Supplemental
cash flow and non-cash information related to leases is as follows: SCHEDULE
OF CASH FLOW AND NON CASH INFORMATION RELATED TO LEASES
(in
thousands) Year
Ended March
31, 2024 ($) (in
thousands) Year
Ended March
31, 2023 ($)
Cash paid for amounts included in the measurement of lease liabilities
–Financing cash flows from operating leases 18,052 -
Right-of-use assets obtained in exchange for operating lease obligations - - </t>
        </is>
      </c>
    </row>
    <row r="6">
      <c r="A6" s="4" t="inlineStr">
        <is>
          <t>SCHEDULE OF MATURITY OF LEASE LIABILITIES</t>
        </is>
      </c>
      <c r="B6" s="4" t="inlineStr">
        <is>
          <t xml:space="preserve">As
of March 31, 2024, the following table summarizes the maturity of our lease liabilities: SCHEDULE
OF MATURITY OF LEASE LIABILITIES
Mar-25 36,361
2025 36,361
Mar-26 42,529
2026 42,529
Mar-27 49,401
2027 49,401
Mar-28 57,048
2028 57,048
Mar-29 42,336
2029 42,336
Total Lease liabilities 227,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ACCRUED LIABILITIES AND OTHER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LIABILITIES AND OTHERS</t>
        </is>
      </c>
      <c r="B4" s="4" t="inlineStr">
        <is>
          <t xml:space="preserve">SCHEDULE OF ACCRUED LIABILITIES AND OTHERS
As
of March
31, 2024 ($) As
of March
31, 2023 ($)
Compensation and other contributions 82,368 15,193
Other current liability 42,832 37,485
Advance from customers 3,494 2,893
Operating lease liability 36,361
Total 165,055 55,571 </t>
        </is>
      </c>
    </row>
    <row r="5">
      <c r="A5" s="4" t="inlineStr">
        <is>
          <t>SCHEDULE OF OTHER LIABILITY</t>
        </is>
      </c>
      <c r="B5" s="4" t="inlineStr">
        <is>
          <t>SCHEDULE
OF OTHER LIABILITY
As
of March
31, 2024 ($) As
of March
31, 2023 ($)
Statutory reserve * 7,112 -
Other current liability 300,000 -
Operating lease liability – non-current 191,314 -
Total 498,426 - Compensation
and other contribution related liabilities consist of accrued salaries to employees. Other current liability also includes $ 14 28
* The statutory
reserve is a gratuity reserve for employees in our subsidiaries in Indi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AIR VALUE MEASUREMENT</t>
        </is>
      </c>
      <c r="B4" s="4" t="inlineStr">
        <is>
          <t xml:space="preserve">SCHEDULE OF FAIR VALUE MEASUREMENT
Level
1 ($) Level
2 ($) Level
3 ($) Total ($)
March 31, 2024
Cash and cash equivalents: 175,041 - - 175,041
Total cash and cash equivalents 175,041 - - 175,041
Investments:
Marketable securities 13,944 - - 13,944
Total Investment 13,944 - - 13,944
Level
1 ($) Level
2 ($) Level
3 ($) Total ($)
March 31, 2023
Cash and cash equivalents: 21,378 - - 21,378
Total cash and cash equivalents 21,378 - - 21,378
Investments:
Marketable securities 14,415 - - 14,415
Total Investment 14,415 - - 14,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DEFERRED TAX ASSETS AND LIABILITIES</t>
        </is>
      </c>
      <c r="B4" s="4" t="inlineStr">
        <is>
          <t xml:space="preserve">The
significant components of deferred income tax expense/(benefit) from operations for each of the years ended March 31 are approximated
as following: SCHEDULE
OF DEFERRED TAX ASSETS AND LIABILITIES
Deferred income taxes 2024 ($) 2023 ($)
Net operating loss carry-forwards - 64,241
Net deferred tax asset - 64,241
Valuation allowance - (64,241 )
Deferred income tax expense (benefit)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NET SALES DISAGGREGATED BY SIGNIFICANT PRODUCTS AND SERVICES</t>
        </is>
      </c>
      <c r="B4" s="4" t="inlineStr">
        <is>
          <t>SCHEDULE OF NET SALES DISAGGREGATED BY SIGNIFICANT PRODUCTS AND SERVICES
Year ended Year ended
Vehicle Manufacturing
Vehicle Sales (1) 28,986 100,022
Others 13,552 12,387
Total 42,538 112,409
(1) Revenue
from Sales of Vehicle represents sale of Electric Bikes to Authorized dealers in and around Indi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FOREIGN CURRENCY TRANSLATION (Details) - $ / shares</t>
        </is>
      </c>
      <c r="B1" s="2" t="inlineStr">
        <is>
          <t>12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Year End Average Rate, P and L rate</t>
        </is>
      </c>
      <c r="B4" s="9" t="n">
        <v>82.7954</v>
      </c>
      <c r="C4" s="9" t="n">
        <v>79.012</v>
      </c>
    </row>
    <row r="5">
      <c r="A5" s="4" t="inlineStr">
        <is>
          <t>Year End Rate, Balance sheet rate</t>
        </is>
      </c>
      <c r="B5" s="9" t="n">
        <v>83.37390000000001</v>
      </c>
      <c r="C5" s="9" t="n">
        <v>82.21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s>
  <sheetData>
    <row r="1">
      <c r="A1" s="1" t="inlineStr">
        <is>
          <t>SIGNIFICANT ACCOUNTING POLICIES (Details Narrative) - USD ($)</t>
        </is>
      </c>
      <c r="E1" s="2" t="inlineStr">
        <is>
          <t>12 Months Ended</t>
        </is>
      </c>
    </row>
    <row r="2">
      <c r="B2" s="2" t="inlineStr">
        <is>
          <t>Jul. 02, 2024</t>
        </is>
      </c>
      <c r="C2" s="2" t="inlineStr">
        <is>
          <t>Jul. 01, 2024</t>
        </is>
      </c>
      <c r="D2" s="2" t="inlineStr">
        <is>
          <t>Mar. 13, 2023</t>
        </is>
      </c>
      <c r="E2" s="2" t="inlineStr">
        <is>
          <t>Mar. 31, 2024</t>
        </is>
      </c>
      <c r="F2" s="2" t="inlineStr">
        <is>
          <t>Mar.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4" t="inlineStr">
        <is>
          <t xml:space="preserve"> </t>
        </is>
      </c>
      <c r="E4" s="7" t="n">
        <v>0.01</v>
      </c>
      <c r="F4" s="4" t="inlineStr">
        <is>
          <t xml:space="preserve"> </t>
        </is>
      </c>
    </row>
    <row r="5">
      <c r="A5" s="4" t="inlineStr">
        <is>
          <t>Vesting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Net losses</t>
        </is>
      </c>
      <c r="B6" s="4" t="inlineStr">
        <is>
          <t xml:space="preserve"> </t>
        </is>
      </c>
      <c r="C6" s="4" t="inlineStr">
        <is>
          <t xml:space="preserve"> </t>
        </is>
      </c>
      <c r="D6" s="4" t="inlineStr">
        <is>
          <t xml:space="preserve"> </t>
        </is>
      </c>
      <c r="E6" s="5" t="n">
        <v>11482294</v>
      </c>
      <c r="F6" s="5" t="n">
        <v>674948</v>
      </c>
    </row>
    <row r="7">
      <c r="A7" s="4" t="inlineStr">
        <is>
          <t>Cash</t>
        </is>
      </c>
      <c r="B7" s="4" t="inlineStr">
        <is>
          <t xml:space="preserve"> </t>
        </is>
      </c>
      <c r="C7" s="4" t="inlineStr">
        <is>
          <t xml:space="preserve"> </t>
        </is>
      </c>
      <c r="D7" s="4" t="inlineStr">
        <is>
          <t xml:space="preserve"> </t>
        </is>
      </c>
      <c r="E7" s="6" t="n">
        <v>175041</v>
      </c>
      <c r="F7" s="6" t="n">
        <v>21378</v>
      </c>
    </row>
    <row r="8">
      <c r="A8" s="4" t="inlineStr">
        <is>
          <t>Shares issued</t>
        </is>
      </c>
      <c r="B8" s="4" t="inlineStr">
        <is>
          <t xml:space="preserve"> </t>
        </is>
      </c>
      <c r="C8" s="4" t="inlineStr">
        <is>
          <t xml:space="preserve"> </t>
        </is>
      </c>
      <c r="D8" s="4" t="inlineStr">
        <is>
          <t xml:space="preserve"> </t>
        </is>
      </c>
      <c r="E8" s="5" t="n">
        <v>6269127</v>
      </c>
      <c r="F8" s="5" t="n">
        <v>25001</v>
      </c>
    </row>
    <row r="9">
      <c r="A9" s="4" t="inlineStr">
        <is>
          <t>Weighted average shares outstanding, basic</t>
        </is>
      </c>
      <c r="B9" s="4" t="inlineStr">
        <is>
          <t xml:space="preserve"> </t>
        </is>
      </c>
      <c r="C9" s="4" t="inlineStr">
        <is>
          <t xml:space="preserve"> </t>
        </is>
      </c>
      <c r="D9" s="4" t="inlineStr">
        <is>
          <t xml:space="preserve"> </t>
        </is>
      </c>
      <c r="E9" s="6" t="n">
        <v>20763518</v>
      </c>
      <c r="F9" s="6" t="n">
        <v>19145415</v>
      </c>
    </row>
    <row r="10">
      <c r="A10" s="4" t="inlineStr">
        <is>
          <t>Accounts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 for doubtful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for right-of-use lease assets</t>
        </is>
      </c>
      <c r="B12" s="4" t="inlineStr">
        <is>
          <t xml:space="preserve"> </t>
        </is>
      </c>
      <c r="C12" s="4" t="inlineStr">
        <is>
          <t xml:space="preserve"> </t>
        </is>
      </c>
      <c r="D12" s="4" t="inlineStr">
        <is>
          <t xml:space="preserve"> </t>
        </is>
      </c>
      <c r="E12" s="5" t="n">
        <v>0</v>
      </c>
      <c r="F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 company, committed capital</t>
        </is>
      </c>
      <c r="B15" s="4" t="inlineStr">
        <is>
          <t xml:space="preserve"> </t>
        </is>
      </c>
      <c r="C15" s="5" t="n">
        <v>25000000</v>
      </c>
      <c r="D15" s="4" t="inlineStr">
        <is>
          <t xml:space="preserve"> </t>
        </is>
      </c>
      <c r="E15" s="4" t="inlineStr">
        <is>
          <t xml:space="preserve"> </t>
        </is>
      </c>
      <c r="F15" s="4" t="inlineStr">
        <is>
          <t xml:space="preserve"> </t>
        </is>
      </c>
    </row>
    <row r="16">
      <c r="A16" s="4" t="inlineStr">
        <is>
          <t>Ordinary shares, par value</t>
        </is>
      </c>
      <c r="B16" s="4" t="inlineStr">
        <is>
          <t xml:space="preserve"> </t>
        </is>
      </c>
      <c r="C16" s="7" t="n">
        <v>0.01</v>
      </c>
      <c r="D16" s="4" t="inlineStr">
        <is>
          <t xml:space="preserve"> </t>
        </is>
      </c>
      <c r="E16" s="4" t="inlineStr">
        <is>
          <t xml:space="preserve"> </t>
        </is>
      </c>
      <c r="F16" s="4" t="inlineStr">
        <is>
          <t xml:space="preserve"> </t>
        </is>
      </c>
    </row>
    <row r="17">
      <c r="A17" s="4" t="inlineStr">
        <is>
          <t>Equity financing term</t>
        </is>
      </c>
      <c r="B17" s="4" t="inlineStr">
        <is>
          <t xml:space="preserve"> </t>
        </is>
      </c>
      <c r="C17" s="4" t="inlineStr">
        <is>
          <t>3 years</t>
        </is>
      </c>
      <c r="D17" s="4" t="inlineStr">
        <is>
          <t xml:space="preserve"> </t>
        </is>
      </c>
      <c r="E17" s="4" t="inlineStr">
        <is>
          <t xml:space="preserve"> </t>
        </is>
      </c>
      <c r="F17" s="4" t="inlineStr">
        <is>
          <t xml:space="preserve"> </t>
        </is>
      </c>
    </row>
    <row r="18">
      <c r="A18" s="4" t="inlineStr">
        <is>
          <t>Shares issued</t>
        </is>
      </c>
      <c r="B18" s="5" t="n">
        <v>1000000</v>
      </c>
      <c r="C18" s="4" t="inlineStr">
        <is>
          <t xml:space="preserve"> </t>
        </is>
      </c>
      <c r="D18" s="4" t="inlineStr">
        <is>
          <t xml:space="preserve"> </t>
        </is>
      </c>
      <c r="E18" s="4" t="inlineStr">
        <is>
          <t xml:space="preserve"> </t>
        </is>
      </c>
      <c r="F18" s="4" t="inlineStr">
        <is>
          <t xml:space="preserve"> </t>
        </is>
      </c>
    </row>
    <row r="19">
      <c r="A19" s="4" t="inlineStr">
        <is>
          <t>Merger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 division of shares</t>
        </is>
      </c>
      <c r="B21" s="4" t="inlineStr">
        <is>
          <t xml:space="preserve"> </t>
        </is>
      </c>
      <c r="C21" s="4" t="inlineStr">
        <is>
          <t xml:space="preserve"> </t>
        </is>
      </c>
      <c r="D21" s="4" t="inlineStr">
        <is>
          <t xml:space="preserve"> </t>
        </is>
      </c>
      <c r="E21" s="9" t="n">
        <v>0.7806</v>
      </c>
      <c r="F21" s="4" t="inlineStr">
        <is>
          <t xml:space="preserve"> </t>
        </is>
      </c>
    </row>
    <row r="22">
      <c r="A22" s="4" t="inlineStr">
        <is>
          <t>Common stock, par value</t>
        </is>
      </c>
      <c r="B22" s="4" t="inlineStr">
        <is>
          <t xml:space="preserve"> </t>
        </is>
      </c>
      <c r="C22" s="4" t="inlineStr">
        <is>
          <t xml:space="preserve"> </t>
        </is>
      </c>
      <c r="D22" s="4" t="inlineStr">
        <is>
          <t xml:space="preserve"> </t>
        </is>
      </c>
      <c r="E22" s="7" t="n">
        <v>0.01</v>
      </c>
      <c r="F22" s="4" t="inlineStr">
        <is>
          <t xml:space="preserve"> </t>
        </is>
      </c>
    </row>
    <row r="23">
      <c r="A23" s="4" t="inlineStr">
        <is>
          <t>Stock split</t>
        </is>
      </c>
      <c r="B23" s="4" t="inlineStr">
        <is>
          <t xml:space="preserve"> </t>
        </is>
      </c>
      <c r="C23" s="4" t="inlineStr">
        <is>
          <t xml:space="preserve"> </t>
        </is>
      </c>
      <c r="D23" s="4" t="inlineStr">
        <is>
          <t xml:space="preserve"> </t>
        </is>
      </c>
      <c r="E23" s="6" t="n">
        <v>14946286</v>
      </c>
      <c r="F23" s="4" t="inlineStr">
        <is>
          <t xml:space="preserve"> </t>
        </is>
      </c>
    </row>
    <row r="24">
      <c r="A24" s="4" t="inlineStr">
        <is>
          <t>Reverse stock split shares</t>
        </is>
      </c>
      <c r="B24" s="4" t="inlineStr">
        <is>
          <t xml:space="preserve"> </t>
        </is>
      </c>
      <c r="C24" s="4" t="inlineStr">
        <is>
          <t xml:space="preserve"> </t>
        </is>
      </c>
      <c r="D24" s="4" t="inlineStr">
        <is>
          <t xml:space="preserve"> </t>
        </is>
      </c>
      <c r="E24" s="6" t="n">
        <v>389750000</v>
      </c>
      <c r="F24" s="4" t="inlineStr">
        <is>
          <t xml:space="preserve"> </t>
        </is>
      </c>
    </row>
    <row r="25">
      <c r="A25" s="4" t="inlineStr">
        <is>
          <t>Merger Agreement [Member] | Board of Directors Chairm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rse stock split shares</t>
        </is>
      </c>
      <c r="B27" s="4" t="inlineStr">
        <is>
          <t xml:space="preserve"> </t>
        </is>
      </c>
      <c r="C27" s="4" t="inlineStr">
        <is>
          <t xml:space="preserve"> </t>
        </is>
      </c>
      <c r="D27" s="4" t="inlineStr">
        <is>
          <t xml:space="preserve"> </t>
        </is>
      </c>
      <c r="E27" s="6" t="n">
        <v>25983334</v>
      </c>
      <c r="F27" s="4" t="inlineStr">
        <is>
          <t xml:space="preserve"> </t>
        </is>
      </c>
    </row>
    <row r="28">
      <c r="A28" s="4" t="inlineStr">
        <is>
          <t>Merger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arnout shares</t>
        </is>
      </c>
      <c r="B30" s="4" t="inlineStr">
        <is>
          <t xml:space="preserve"> </t>
        </is>
      </c>
      <c r="C30" s="4" t="inlineStr">
        <is>
          <t xml:space="preserve"> </t>
        </is>
      </c>
      <c r="D30" s="4" t="inlineStr">
        <is>
          <t xml:space="preserve"> </t>
        </is>
      </c>
      <c r="E30" s="6" t="n">
        <v>25000000</v>
      </c>
      <c r="F30" s="4" t="inlineStr">
        <is>
          <t xml:space="preserve"> </t>
        </is>
      </c>
    </row>
    <row r="31">
      <c r="A31" s="4" t="inlineStr">
        <is>
          <t>Exchange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ubsidiary classified percentage</t>
        </is>
      </c>
      <c r="B33" s="4" t="inlineStr">
        <is>
          <t xml:space="preserve"> </t>
        </is>
      </c>
      <c r="C33" s="4" t="inlineStr">
        <is>
          <t xml:space="preserve"> </t>
        </is>
      </c>
      <c r="D33" s="4" t="inlineStr">
        <is>
          <t xml:space="preserve"> </t>
        </is>
      </c>
      <c r="E33" s="10" t="n">
        <v>1</v>
      </c>
      <c r="F33"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SCHEDULE OF INVENTORY (Details) - USD ($)</t>
        </is>
      </c>
      <c r="C1" s="2" t="inlineStr">
        <is>
          <t>Mar. 31, 2024</t>
        </is>
      </c>
      <c r="D1" s="2" t="inlineStr">
        <is>
          <t>Mar. 31, 2023</t>
        </is>
      </c>
    </row>
    <row r="2">
      <c r="A2" s="3" t="inlineStr">
        <is>
          <t>Inventory Disclosure [Abstract]</t>
        </is>
      </c>
      <c r="C2" s="4" t="inlineStr">
        <is>
          <t xml:space="preserve"> </t>
        </is>
      </c>
      <c r="D2" s="4" t="inlineStr">
        <is>
          <t xml:space="preserve"> </t>
        </is>
      </c>
    </row>
    <row r="3">
      <c r="A3" s="4" t="inlineStr">
        <is>
          <t>Raw Materials</t>
        </is>
      </c>
      <c r="B3" s="4" t="inlineStr">
        <is>
          <t>[1]</t>
        </is>
      </c>
      <c r="C3" s="5" t="n">
        <v>89878</v>
      </c>
      <c r="D3" s="5" t="n">
        <v>251273</v>
      </c>
    </row>
    <row r="4">
      <c r="A4" s="4" t="inlineStr">
        <is>
          <t>Work in Progress</t>
        </is>
      </c>
      <c r="C4" s="4" t="inlineStr">
        <is>
          <t xml:space="preserve"> </t>
        </is>
      </c>
      <c r="D4" s="4" t="inlineStr">
        <is>
          <t xml:space="preserve"> </t>
        </is>
      </c>
    </row>
    <row r="5">
      <c r="A5" s="4" t="inlineStr">
        <is>
          <t>Finished Goods</t>
        </is>
      </c>
      <c r="C5" s="6" t="n">
        <v>29865</v>
      </c>
      <c r="D5" s="6" t="n">
        <v>80275</v>
      </c>
    </row>
    <row r="6">
      <c r="A6" s="4" t="inlineStr">
        <is>
          <t>Total</t>
        </is>
      </c>
      <c r="C6" s="5" t="n">
        <v>119743</v>
      </c>
      <c r="D6" s="5" t="n">
        <v>331548</v>
      </c>
    </row>
    <row r="7"/>
    <row r="8">
      <c r="A8" s="4" t="inlineStr">
        <is>
          <t>[1]During Fiscal
2024, the Company written-off $ 263 114</t>
        </is>
      </c>
    </row>
  </sheetData>
  <mergeCells count="3">
    <mergeCell ref="A1:B1"/>
    <mergeCell ref="A7:C7"/>
    <mergeCell ref="A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INVENTORY (Details) (Parenthetical) - USD ($)</t>
        </is>
      </c>
      <c r="B1" s="2" t="inlineStr">
        <is>
          <t>12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write down</t>
        </is>
      </c>
      <c r="B4" s="5" t="n">
        <v>262686</v>
      </c>
      <c r="C4" s="5" t="n">
        <v>1137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5" t="n">
        <v>42538</v>
      </c>
      <c r="C4" s="5" t="n">
        <v>112409</v>
      </c>
    </row>
    <row r="5">
      <c r="A5" s="4" t="inlineStr">
        <is>
          <t>Cost of goods Sold</t>
        </is>
      </c>
      <c r="B5" s="6" t="n">
        <v>-35316</v>
      </c>
      <c r="C5" s="6" t="n">
        <v>-132780</v>
      </c>
    </row>
    <row r="6">
      <c r="A6" s="4" t="inlineStr">
        <is>
          <t>Inventory write-down</t>
        </is>
      </c>
      <c r="B6" s="6" t="n">
        <v>-262686</v>
      </c>
      <c r="C6" s="6" t="n">
        <v>-113724</v>
      </c>
    </row>
    <row r="7">
      <c r="A7" s="4" t="inlineStr">
        <is>
          <t>Total Cost of Revenue</t>
        </is>
      </c>
      <c r="B7" s="6" t="n">
        <v>-298002</v>
      </c>
      <c r="C7" s="6" t="n">
        <v>-246504</v>
      </c>
    </row>
    <row r="8">
      <c r="A8" s="4" t="inlineStr">
        <is>
          <t>Gross Profit</t>
        </is>
      </c>
      <c r="B8" s="6" t="n">
        <v>-255464</v>
      </c>
      <c r="C8" s="6" t="n">
        <v>-134095</v>
      </c>
    </row>
    <row r="9">
      <c r="A9" s="4" t="inlineStr">
        <is>
          <t>General and administrative expenses</t>
        </is>
      </c>
      <c r="B9" s="6" t="n">
        <v>-10924808</v>
      </c>
      <c r="C9" s="6" t="n">
        <v>-405078</v>
      </c>
    </row>
    <row r="10">
      <c r="A10" s="4" t="inlineStr">
        <is>
          <t>Selling and Distribution expenses</t>
        </is>
      </c>
      <c r="B10" s="6" t="n">
        <v>-181195</v>
      </c>
      <c r="C10" s="6" t="n">
        <v>-2814</v>
      </c>
    </row>
    <row r="11">
      <c r="A11" s="4" t="inlineStr">
        <is>
          <t>Depreciation and Amortisation</t>
        </is>
      </c>
      <c r="B11" s="6" t="n">
        <v>-38343</v>
      </c>
      <c r="C11" s="6" t="n">
        <v>-24545</v>
      </c>
    </row>
    <row r="12">
      <c r="A12" s="4" t="inlineStr">
        <is>
          <t>Operating loss</t>
        </is>
      </c>
      <c r="B12" s="6" t="n">
        <v>-11399810</v>
      </c>
      <c r="C12" s="6" t="n">
        <v>-566532</v>
      </c>
    </row>
    <row r="13">
      <c r="A13" s="4" t="inlineStr">
        <is>
          <t>Other income, net</t>
        </is>
      </c>
      <c r="B13" s="6" t="n">
        <v>1330</v>
      </c>
      <c r="C13" s="6" t="n">
        <v>11771</v>
      </c>
    </row>
    <row r="14">
      <c r="A14" s="4" t="inlineStr">
        <is>
          <t>Finance Expenses</t>
        </is>
      </c>
      <c r="B14" s="6" t="n">
        <v>-57652</v>
      </c>
      <c r="C14" s="6" t="n">
        <v>-55946</v>
      </c>
    </row>
    <row r="15">
      <c r="A15" s="4" t="inlineStr">
        <is>
          <t>Loss before income taxes</t>
        </is>
      </c>
      <c r="B15" s="6" t="n">
        <v>-11456132</v>
      </c>
      <c r="C15" s="6" t="n">
        <v>-610707</v>
      </c>
    </row>
    <row r="16">
      <c r="A16" s="4" t="inlineStr">
        <is>
          <t>Income tax expense/benefit</t>
        </is>
      </c>
      <c r="B16" s="6" t="n">
        <v>-26162</v>
      </c>
      <c r="C16" s="6" t="n">
        <v>-64241</v>
      </c>
    </row>
    <row r="17">
      <c r="A17" s="4" t="inlineStr">
        <is>
          <t>Net loss attributable to common stockholders</t>
        </is>
      </c>
      <c r="B17" s="6" t="n">
        <v>-11482294</v>
      </c>
      <c r="C17" s="6" t="n">
        <v>-674948</v>
      </c>
    </row>
    <row r="18">
      <c r="A18" s="4" t="inlineStr">
        <is>
          <t>Loss attributable to Common Stock holders of Parent Company</t>
        </is>
      </c>
      <c r="B18" s="6" t="n">
        <v>-11427935</v>
      </c>
      <c r="C18" s="6" t="n">
        <v>-654273</v>
      </c>
    </row>
    <row r="19">
      <c r="A19" s="4" t="inlineStr">
        <is>
          <t>Loss attributable to to non-controlling interests</t>
        </is>
      </c>
      <c r="B19" s="5" t="n">
        <v>-54539</v>
      </c>
      <c r="C19" s="5" t="n">
        <v>-20675</v>
      </c>
    </row>
    <row r="20">
      <c r="A20" s="4" t="inlineStr">
        <is>
          <t>Loss per share attributable to common stockholders, Basic</t>
        </is>
      </c>
      <c r="B20" s="7" t="n">
        <v>-4.23</v>
      </c>
      <c r="C20" s="7" t="n">
        <v>-0.04</v>
      </c>
    </row>
    <row r="21">
      <c r="A21" s="4" t="inlineStr">
        <is>
          <t>Loss per share attributable to common stockholders, Diluted</t>
        </is>
      </c>
      <c r="B21" s="7" t="n">
        <v>-4.23</v>
      </c>
      <c r="C21" s="7" t="n">
        <v>-0.04</v>
      </c>
    </row>
    <row r="22">
      <c r="A22" s="4" t="inlineStr">
        <is>
          <t>Weighted-average number of shares used in computing loss per share amounts, Basic</t>
        </is>
      </c>
      <c r="B22" s="6" t="n">
        <v>20763518</v>
      </c>
      <c r="C22" s="6" t="n">
        <v>19145415</v>
      </c>
    </row>
    <row r="23">
      <c r="A23" s="4" t="inlineStr">
        <is>
          <t>Weighted-average number of shares used in computing loss per share amounts, Diluted</t>
        </is>
      </c>
      <c r="B23" s="6" t="n">
        <v>20763518</v>
      </c>
      <c r="C23" s="6" t="n">
        <v>19145415</v>
      </c>
    </row>
    <row r="24">
      <c r="A24" s="4" t="inlineStr">
        <is>
          <t>Net loss attributable to common stockholders</t>
        </is>
      </c>
      <c r="B24" s="5" t="n">
        <v>-11482294</v>
      </c>
      <c r="C24" s="5" t="n">
        <v>-674948</v>
      </c>
    </row>
    <row r="25">
      <c r="A25" s="4" t="inlineStr">
        <is>
          <t>Foreign currency translation adjustments</t>
        </is>
      </c>
      <c r="B25" s="6" t="n">
        <v>5286</v>
      </c>
      <c r="C25" s="6" t="n">
        <v>46286</v>
      </c>
    </row>
    <row r="26">
      <c r="A26" s="4" t="inlineStr">
        <is>
          <t>Remeasurements of the net defined benefit liability / asset, net</t>
        </is>
      </c>
      <c r="B26" s="6" t="n">
        <v>-2048</v>
      </c>
      <c r="C26" s="4" t="inlineStr">
        <is>
          <t xml:space="preserve"> </t>
        </is>
      </c>
    </row>
    <row r="27">
      <c r="A27" s="4" t="inlineStr">
        <is>
          <t>Comprehensive income</t>
        </is>
      </c>
      <c r="B27" s="6" t="n">
        <v>-11479056</v>
      </c>
      <c r="C27" s="6" t="n">
        <v>-628662</v>
      </c>
    </row>
    <row r="28">
      <c r="A28" s="4" t="inlineStr">
        <is>
          <t>Loss attributable to Common Stock holders of Parent Company</t>
        </is>
      </c>
      <c r="B28" s="6" t="n">
        <v>-11424697</v>
      </c>
      <c r="C28" s="6" t="n">
        <v>-607987</v>
      </c>
    </row>
    <row r="29">
      <c r="A29" s="4" t="inlineStr">
        <is>
          <t>Loss attributable to to non-controlling interests</t>
        </is>
      </c>
      <c r="B29" s="5" t="n">
        <v>-54539</v>
      </c>
      <c r="C29" s="5" t="n">
        <v>-206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POSITS AND ADVANCES (Details) - USD ($)</t>
        </is>
      </c>
      <c r="B1" s="2" t="inlineStr">
        <is>
          <t>Mar. 31, 2024</t>
        </is>
      </c>
      <c r="C1" s="2" t="inlineStr">
        <is>
          <t>Mar. 31, 2023</t>
        </is>
      </c>
    </row>
    <row r="2">
      <c r="A2" s="3" t="inlineStr">
        <is>
          <t>Deposits And Advances</t>
        </is>
      </c>
      <c r="B2" s="4" t="inlineStr">
        <is>
          <t xml:space="preserve"> </t>
        </is>
      </c>
      <c r="C2" s="4" t="inlineStr">
        <is>
          <t xml:space="preserve"> </t>
        </is>
      </c>
    </row>
    <row r="3">
      <c r="A3" s="4" t="inlineStr">
        <is>
          <t>Prepaid expense and other current assets</t>
        </is>
      </c>
      <c r="B3" s="5" t="n">
        <v>535021</v>
      </c>
      <c r="C3" s="5" t="n">
        <v>52258</v>
      </c>
    </row>
    <row r="4">
      <c r="A4" s="4" t="inlineStr">
        <is>
          <t>Advance to Suppliers</t>
        </is>
      </c>
      <c r="B4" s="6" t="n">
        <v>383703</v>
      </c>
      <c r="C4" s="6" t="n">
        <v>236584</v>
      </c>
    </row>
    <row r="5">
      <c r="A5" s="4" t="inlineStr">
        <is>
          <t>Advance to employees</t>
        </is>
      </c>
      <c r="B5" s="4" t="inlineStr">
        <is>
          <t xml:space="preserve"> </t>
        </is>
      </c>
      <c r="C5" s="4" t="inlineStr">
        <is>
          <t xml:space="preserve"> </t>
        </is>
      </c>
    </row>
    <row r="6">
      <c r="A6" s="4" t="inlineStr">
        <is>
          <t>Total</t>
        </is>
      </c>
      <c r="B6" s="5" t="n">
        <v>918724</v>
      </c>
      <c r="C6" s="5" t="n">
        <v>2888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AND ADVANCES (Details Narrative) - USD ($) $ in Thousands</t>
        </is>
      </c>
      <c r="B1" s="2" t="inlineStr">
        <is>
          <t>Mar. 31, 2024</t>
        </is>
      </c>
      <c r="C1" s="2" t="inlineStr">
        <is>
          <t>Mar. 31, 2023</t>
        </is>
      </c>
    </row>
    <row r="2">
      <c r="A2" s="3" t="inlineStr">
        <is>
          <t>Deposits And Advances</t>
        </is>
      </c>
      <c r="B2" s="4" t="inlineStr">
        <is>
          <t xml:space="preserve"> </t>
        </is>
      </c>
      <c r="C2" s="4" t="inlineStr">
        <is>
          <t xml:space="preserve"> </t>
        </is>
      </c>
    </row>
    <row r="3">
      <c r="A3" s="4" t="inlineStr">
        <is>
          <t>Good and service tax credit</t>
        </is>
      </c>
      <c r="B3" s="5" t="n">
        <v>306</v>
      </c>
      <c r="C3"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PROPERTY, PLANT, AND EQUIPMENT (Detail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Total Gross Value</t>
        </is>
      </c>
      <c r="B3" s="5" t="n">
        <v>239492</v>
      </c>
      <c r="C3" s="5" t="n">
        <v>136498</v>
      </c>
    </row>
    <row r="4">
      <c r="A4" s="4" t="inlineStr">
        <is>
          <t>Less: Accumulated depreciation</t>
        </is>
      </c>
      <c r="B4" s="6" t="n">
        <v>-103669</v>
      </c>
      <c r="C4" s="6" t="n">
        <v>-81302</v>
      </c>
    </row>
    <row r="5">
      <c r="A5" s="4" t="inlineStr">
        <is>
          <t>Total Property, plant and equipment, net</t>
        </is>
      </c>
      <c r="B5" s="6" t="n">
        <v>135823</v>
      </c>
      <c r="C5" s="6" t="n">
        <v>5519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Value</t>
        </is>
      </c>
      <c r="B8" s="6" t="n">
        <v>56964</v>
      </c>
      <c r="C8" s="6" t="n">
        <v>38037</v>
      </c>
    </row>
    <row r="9">
      <c r="A9" s="4" t="inlineStr">
        <is>
          <t>Electrical Fitt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Value</t>
        </is>
      </c>
      <c r="B11" s="6" t="n">
        <v>6389</v>
      </c>
      <c r="C11" s="6" t="n">
        <v>588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Value</t>
        </is>
      </c>
      <c r="B14" s="6" t="n">
        <v>36606</v>
      </c>
      <c r="C14" s="6" t="n">
        <v>27047</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Value</t>
        </is>
      </c>
      <c r="B17" s="6" t="n">
        <v>10804</v>
      </c>
      <c r="C17" s="6" t="n">
        <v>6890</v>
      </c>
    </row>
    <row r="18">
      <c r="A18" s="4" t="inlineStr">
        <is>
          <t>Plant And Machinery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Value</t>
        </is>
      </c>
      <c r="B20" s="6" t="n">
        <v>102879</v>
      </c>
      <c r="C20" s="6" t="n">
        <v>52963</v>
      </c>
    </row>
    <row r="21">
      <c r="A21" s="4" t="inlineStr">
        <is>
          <t>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Value</t>
        </is>
      </c>
      <c r="B23" s="6" t="n">
        <v>5599</v>
      </c>
      <c r="C23" s="6" t="n">
        <v>5678</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Gross Value</t>
        </is>
      </c>
      <c r="B26" s="6" t="n">
        <v>19458</v>
      </c>
      <c r="C26" s="4" t="inlineStr">
        <is>
          <t xml:space="preserve"> </t>
        </is>
      </c>
    </row>
    <row r="27">
      <c r="A27" s="4" t="inlineStr">
        <is>
          <t>Translation Difference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Gross Value</t>
        </is>
      </c>
      <c r="B29" s="5" t="n">
        <v>793</v>
      </c>
      <c r="C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5" t="n">
        <v>38</v>
      </c>
      <c r="C4" s="5"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MARKETABLE SECURITIES (Details) - USD ($)</t>
        </is>
      </c>
      <c r="B1" s="2" t="inlineStr">
        <is>
          <t>Mar. 31, 2024</t>
        </is>
      </c>
      <c r="C1" s="2" t="inlineStr">
        <is>
          <t>Mar. 31, 2023</t>
        </is>
      </c>
    </row>
    <row r="2">
      <c r="A2" s="3" t="inlineStr">
        <is>
          <t>Investments, Debt and Equity Securities [Abstract]</t>
        </is>
      </c>
      <c r="B2" s="4" t="inlineStr">
        <is>
          <t xml:space="preserve"> </t>
        </is>
      </c>
      <c r="C2" s="4" t="inlineStr">
        <is>
          <t xml:space="preserve"> </t>
        </is>
      </c>
    </row>
    <row r="3">
      <c r="A3" s="4" t="inlineStr">
        <is>
          <t>Other Bank balances</t>
        </is>
      </c>
      <c r="B3" s="5" t="n">
        <v>13944</v>
      </c>
      <c r="C3" s="5" t="n">
        <v>14415</v>
      </c>
    </row>
    <row r="4">
      <c r="A4" s="4" t="inlineStr">
        <is>
          <t>Total</t>
        </is>
      </c>
      <c r="B4" s="5" t="n">
        <v>13944</v>
      </c>
      <c r="C4" s="5" t="n">
        <v>144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LAIMS AND ADVANCES (Details) - USD ($)</t>
        </is>
      </c>
      <c r="C1" s="2" t="inlineStr">
        <is>
          <t>Mar. 31, 2024</t>
        </is>
      </c>
      <c r="D1" s="2" t="inlineStr">
        <is>
          <t>Mar. 31, 2023</t>
        </is>
      </c>
    </row>
    <row r="2">
      <c r="A2" s="3" t="inlineStr">
        <is>
          <t>Claims And Advances</t>
        </is>
      </c>
      <c r="C2" s="4" t="inlineStr">
        <is>
          <t xml:space="preserve"> </t>
        </is>
      </c>
      <c r="D2" s="4" t="inlineStr">
        <is>
          <t xml:space="preserve"> </t>
        </is>
      </c>
    </row>
    <row r="3">
      <c r="A3" s="4" t="inlineStr">
        <is>
          <t>Refundable taxes</t>
        </is>
      </c>
      <c r="B3" s="4" t="inlineStr">
        <is>
          <t>[1]</t>
        </is>
      </c>
      <c r="C3" s="4" t="inlineStr">
        <is>
          <t xml:space="preserve"> </t>
        </is>
      </c>
      <c r="D3" s="5" t="n">
        <v>86</v>
      </c>
    </row>
    <row r="4">
      <c r="A4" s="4" t="inlineStr">
        <is>
          <t>Total</t>
        </is>
      </c>
      <c r="C4" s="4" t="inlineStr">
        <is>
          <t xml:space="preserve"> </t>
        </is>
      </c>
      <c r="D4" s="5" t="n">
        <v>86</v>
      </c>
    </row>
    <row r="5"/>
    <row r="6">
      <c r="A6" s="4" t="inlineStr">
        <is>
          <t>[1]The
    balance represents Tax deducted by the Vendors/ Suppliers which will be refunded to the Company upon filing of income tax return
    for the respective year.</t>
        </is>
      </c>
    </row>
  </sheetData>
  <mergeCells count="3">
    <mergeCell ref="A1:B1"/>
    <mergeCell ref="A5:C5"/>
    <mergeCell ref="A6:C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PERATING LEASE ASSETS AND LEASE LIABILITIES (Details) - USD ($)</t>
        </is>
      </c>
      <c r="B1" s="2" t="inlineStr">
        <is>
          <t>Mar. 31, 2024</t>
        </is>
      </c>
      <c r="C1" s="2" t="inlineStr">
        <is>
          <t>Mar. 31, 2023</t>
        </is>
      </c>
    </row>
    <row r="2">
      <c r="A2" s="3" t="inlineStr">
        <is>
          <t>Leases</t>
        </is>
      </c>
      <c r="B2" s="4" t="inlineStr">
        <is>
          <t xml:space="preserve"> </t>
        </is>
      </c>
      <c r="C2" s="4" t="inlineStr">
        <is>
          <t xml:space="preserve"> </t>
        </is>
      </c>
    </row>
    <row r="3">
      <c r="A3" s="4" t="inlineStr">
        <is>
          <t>Operating lease asset</t>
        </is>
      </c>
      <c r="B3" s="5" t="n">
        <v>222884</v>
      </c>
      <c r="C3" s="4" t="inlineStr">
        <is>
          <t xml:space="preserve"> </t>
        </is>
      </c>
    </row>
    <row r="4">
      <c r="A4" s="4" t="inlineStr">
        <is>
          <t>Total lease assets</t>
        </is>
      </c>
      <c r="B4" s="6" t="n">
        <v>222884</v>
      </c>
      <c r="C4" s="4" t="inlineStr">
        <is>
          <t xml:space="preserve"> </t>
        </is>
      </c>
    </row>
    <row r="5">
      <c r="A5" s="4" t="inlineStr">
        <is>
          <t>Accrued liabilities and others (current portion – operating lease liability)</t>
        </is>
      </c>
      <c r="B5" s="6" t="n">
        <v>36361</v>
      </c>
      <c r="C5" s="4" t="inlineStr">
        <is>
          <t xml:space="preserve"> </t>
        </is>
      </c>
    </row>
    <row r="6">
      <c r="A6" s="4" t="inlineStr">
        <is>
          <t>Operating lease liability (non-current portion – operating lease liability)</t>
        </is>
      </c>
      <c r="B6" s="6" t="n">
        <v>191314</v>
      </c>
      <c r="C6" s="4" t="inlineStr">
        <is>
          <t xml:space="preserve"> </t>
        </is>
      </c>
    </row>
    <row r="7">
      <c r="A7" s="4" t="inlineStr">
        <is>
          <t>Total lease liability</t>
        </is>
      </c>
      <c r="B7" s="5" t="n">
        <v>227675</v>
      </c>
      <c r="C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AND NON CASH INFORMATION RELATED TO LEASES (Details) - USD ($)</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Financing cash flows from operating leases</t>
        </is>
      </c>
      <c r="B4" s="5" t="n">
        <v>18052</v>
      </c>
      <c r="C4" s="4" t="inlineStr">
        <is>
          <t xml:space="preserve"> </t>
        </is>
      </c>
    </row>
    <row r="5">
      <c r="A5" s="4" t="inlineStr">
        <is>
          <t>Right-of-use assets obtained in exchange for operating lease obligation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Mar. 31, 2024</t>
        </is>
      </c>
      <c r="C1" s="2" t="inlineStr">
        <is>
          <t>Mar. 31, 2023</t>
        </is>
      </c>
    </row>
    <row r="2">
      <c r="A2" s="3" t="inlineStr">
        <is>
          <t>Leases</t>
        </is>
      </c>
      <c r="B2" s="4" t="inlineStr">
        <is>
          <t xml:space="preserve"> </t>
        </is>
      </c>
      <c r="C2" s="4" t="inlineStr">
        <is>
          <t xml:space="preserve"> </t>
        </is>
      </c>
    </row>
    <row r="3">
      <c r="A3" s="4" t="inlineStr">
        <is>
          <t>2025</t>
        </is>
      </c>
      <c r="B3" s="5" t="n">
        <v>36361</v>
      </c>
      <c r="C3" s="4" t="inlineStr">
        <is>
          <t xml:space="preserve"> </t>
        </is>
      </c>
    </row>
    <row r="4">
      <c r="A4" s="4" t="inlineStr">
        <is>
          <t>2026</t>
        </is>
      </c>
      <c r="B4" s="6" t="n">
        <v>42529</v>
      </c>
      <c r="C4" s="4" t="inlineStr">
        <is>
          <t xml:space="preserve"> </t>
        </is>
      </c>
    </row>
    <row r="5">
      <c r="A5" s="4" t="inlineStr">
        <is>
          <t>2027</t>
        </is>
      </c>
      <c r="B5" s="6" t="n">
        <v>49401</v>
      </c>
      <c r="C5" s="4" t="inlineStr">
        <is>
          <t xml:space="preserve"> </t>
        </is>
      </c>
    </row>
    <row r="6">
      <c r="A6" s="4" t="inlineStr">
        <is>
          <t>2028</t>
        </is>
      </c>
      <c r="B6" s="6" t="n">
        <v>57048</v>
      </c>
      <c r="C6" s="4" t="inlineStr">
        <is>
          <t xml:space="preserve"> </t>
        </is>
      </c>
    </row>
    <row r="7">
      <c r="A7" s="4" t="inlineStr">
        <is>
          <t>2029</t>
        </is>
      </c>
      <c r="B7" s="6" t="n">
        <v>42336</v>
      </c>
      <c r="C7" s="4" t="inlineStr">
        <is>
          <t xml:space="preserve"> </t>
        </is>
      </c>
    </row>
    <row r="8">
      <c r="A8" s="4" t="inlineStr">
        <is>
          <t>Total Lease liabilities</t>
        </is>
      </c>
      <c r="B8" s="5" t="n">
        <v>227675</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Details Narrative) - USD ($) $ in Thousands</t>
        </is>
      </c>
      <c r="B1" s="2" t="inlineStr">
        <is>
          <t>12 Months Ended</t>
        </is>
      </c>
    </row>
    <row r="2">
      <c r="B2" s="2" t="inlineStr">
        <is>
          <t>Mar. 31, 2024</t>
        </is>
      </c>
      <c r="C2" s="2" t="inlineStr">
        <is>
          <t>Mar. 31,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Lessee operating lease term</t>
        </is>
      </c>
      <c r="B4" s="4" t="inlineStr">
        <is>
          <t>12 months</t>
        </is>
      </c>
      <c r="C4" s="4" t="inlineStr">
        <is>
          <t xml:space="preserve"> </t>
        </is>
      </c>
      <c r="D4" s="4" t="inlineStr">
        <is>
          <t>5 years</t>
        </is>
      </c>
    </row>
    <row r="5">
      <c r="A5" s="4" t="inlineStr">
        <is>
          <t>Short- term lease expense and cash paid</t>
        </is>
      </c>
      <c r="B5" s="5" t="n">
        <v>43</v>
      </c>
      <c r="C5" s="5" t="n">
        <v>29</v>
      </c>
      <c r="D5" s="4" t="inlineStr">
        <is>
          <t xml:space="preserve"> </t>
        </is>
      </c>
    </row>
    <row r="6">
      <c r="A6" s="4" t="inlineStr">
        <is>
          <t>Lease expense</t>
        </is>
      </c>
      <c r="B6" s="5" t="n">
        <v>18</v>
      </c>
      <c r="C6" s="4" t="inlineStr">
        <is>
          <t xml:space="preserve"> </t>
        </is>
      </c>
      <c r="D6" s="4" t="inlineStr">
        <is>
          <t xml:space="preserve"> </t>
        </is>
      </c>
    </row>
    <row r="7">
      <c r="A7" s="4" t="inlineStr">
        <is>
          <t>Percentage of lease escalation</t>
        </is>
      </c>
      <c r="B7" s="10" t="n">
        <v>0.03</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5" customWidth="1" min="1" max="1"/>
    <col width="22" customWidth="1" min="2" max="2"/>
    <col width="23" customWidth="1" min="3" max="3"/>
    <col width="27" customWidth="1" min="4" max="4"/>
    <col width="25" customWidth="1" min="5" max="5"/>
    <col width="33" customWidth="1" min="6" max="6"/>
    <col width="37" customWidth="1" min="7" max="7"/>
    <col width="22" customWidth="1" min="8" max="8"/>
    <col width="13" customWidth="1" min="9" max="9"/>
  </cols>
  <sheetData>
    <row r="1">
      <c r="A1" s="1" t="inlineStr">
        <is>
          <t>Statement of Stockholders' Equity - USD ($)</t>
        </is>
      </c>
      <c r="B1" s="2" t="inlineStr">
        <is>
          <t>Common Stock [Member]</t>
        </is>
      </c>
      <c r="C1" s="2" t="inlineStr">
        <is>
          <t>Share Premium [Member]</t>
        </is>
      </c>
      <c r="D1" s="2" t="inlineStr">
        <is>
          <t>Retained Earnings [Member]</t>
        </is>
      </c>
      <c r="E1" s="2" t="inlineStr">
        <is>
          <t>Capital Reserve [Member]</t>
        </is>
      </c>
      <c r="F1" s="2" t="inlineStr">
        <is>
          <t>Noncontrolling Interest [Member]</t>
        </is>
      </c>
      <c r="G1" s="2" t="inlineStr">
        <is>
          <t>AOCI Attributable to Parent [Member]</t>
        </is>
      </c>
      <c r="H1" s="2" t="inlineStr">
        <is>
          <t>Other Equity [Member]</t>
        </is>
      </c>
      <c r="I1" s="2" t="inlineStr">
        <is>
          <t>Total</t>
        </is>
      </c>
    </row>
    <row r="2">
      <c r="A2" s="4" t="inlineStr">
        <is>
          <t>Balances at Mar. 31, 2022</t>
        </is>
      </c>
      <c r="B2" s="5" t="n">
        <v>191408</v>
      </c>
      <c r="C2" s="5" t="n">
        <v>124682</v>
      </c>
      <c r="D2" s="5" t="n">
        <v>-317210</v>
      </c>
      <c r="E2" s="5" t="n">
        <v>87756</v>
      </c>
      <c r="F2" s="5" t="n">
        <v>5696</v>
      </c>
      <c r="G2" s="5" t="n">
        <v>4771</v>
      </c>
      <c r="H2" s="4" t="inlineStr">
        <is>
          <t xml:space="preserve"> </t>
        </is>
      </c>
      <c r="I2" s="5" t="n">
        <v>97103</v>
      </c>
    </row>
    <row r="3">
      <c r="A3" s="4" t="inlineStr">
        <is>
          <t>Balances, shares at Mar. 31, 2022</t>
        </is>
      </c>
      <c r="B3" s="6" t="n">
        <v>1914084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during the year</t>
        </is>
      </c>
      <c r="B4" s="5" t="n">
        <v>69</v>
      </c>
      <c r="C4" s="6" t="n">
        <v>24932</v>
      </c>
      <c r="D4" s="4" t="inlineStr">
        <is>
          <t xml:space="preserve"> </t>
        </is>
      </c>
      <c r="E4" s="4" t="inlineStr">
        <is>
          <t xml:space="preserve"> </t>
        </is>
      </c>
      <c r="F4" s="4" t="inlineStr">
        <is>
          <t xml:space="preserve"> </t>
        </is>
      </c>
      <c r="G4" s="4" t="inlineStr">
        <is>
          <t xml:space="preserve"> </t>
        </is>
      </c>
      <c r="H4" s="4" t="inlineStr">
        <is>
          <t xml:space="preserve"> </t>
        </is>
      </c>
      <c r="I4" s="6" t="n">
        <v>25001</v>
      </c>
    </row>
    <row r="5">
      <c r="A5" s="4" t="inlineStr">
        <is>
          <t>Common stock issued during the year, shares</t>
        </is>
      </c>
      <c r="B5" s="6" t="n">
        <v>68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6" t="n">
        <v>-654273</v>
      </c>
      <c r="E6" s="4" t="inlineStr">
        <is>
          <t xml:space="preserve"> </t>
        </is>
      </c>
      <c r="F6" s="6" t="n">
        <v>-20675</v>
      </c>
      <c r="G6" s="4" t="inlineStr">
        <is>
          <t xml:space="preserve"> </t>
        </is>
      </c>
      <c r="H6" s="4" t="inlineStr">
        <is>
          <t xml:space="preserve"> </t>
        </is>
      </c>
      <c r="I6" s="6" t="n">
        <v>-674948</v>
      </c>
    </row>
    <row r="7">
      <c r="A7" s="4" t="inlineStr">
        <is>
          <t>Adjustments Pertaining to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fit on 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change gain on translation of Foreign Subsidiaries</t>
        </is>
      </c>
      <c r="B9" s="4" t="inlineStr">
        <is>
          <t xml:space="preserve"> </t>
        </is>
      </c>
      <c r="C9" s="4" t="inlineStr">
        <is>
          <t xml:space="preserve"> </t>
        </is>
      </c>
      <c r="D9" s="4" t="inlineStr">
        <is>
          <t xml:space="preserve"> </t>
        </is>
      </c>
      <c r="E9" s="4" t="inlineStr">
        <is>
          <t xml:space="preserve"> </t>
        </is>
      </c>
      <c r="F9" s="4" t="inlineStr">
        <is>
          <t xml:space="preserve"> </t>
        </is>
      </c>
      <c r="G9" s="6" t="n">
        <v>46286</v>
      </c>
      <c r="H9" s="4" t="inlineStr">
        <is>
          <t xml:space="preserve"> </t>
        </is>
      </c>
      <c r="I9" s="6" t="n">
        <v>46286</v>
      </c>
    </row>
    <row r="10">
      <c r="A10" s="4" t="inlineStr">
        <is>
          <t>Remeasurements of the net defined benefit liability / asset,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s at Mar. 31, 2023</t>
        </is>
      </c>
      <c r="B11" s="5" t="n">
        <v>191477</v>
      </c>
      <c r="C11" s="6" t="n">
        <v>149614</v>
      </c>
      <c r="D11" s="6" t="n">
        <v>-971483</v>
      </c>
      <c r="E11" s="6" t="n">
        <v>87756</v>
      </c>
      <c r="F11" s="6" t="n">
        <v>-14979</v>
      </c>
      <c r="G11" s="6" t="n">
        <v>51057</v>
      </c>
      <c r="H11" s="4" t="inlineStr">
        <is>
          <t xml:space="preserve"> </t>
        </is>
      </c>
      <c r="I11" s="6" t="n">
        <v>-506558</v>
      </c>
    </row>
    <row r="12">
      <c r="A12" s="4" t="inlineStr">
        <is>
          <t>Balances, shares at Mar. 31, 2023</t>
        </is>
      </c>
      <c r="B12" s="6" t="n">
        <v>191476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issued during the year</t>
        </is>
      </c>
      <c r="B13" s="5" t="n">
        <v>223804</v>
      </c>
      <c r="C13" s="6" t="n">
        <v>6045323</v>
      </c>
      <c r="D13" s="4" t="inlineStr">
        <is>
          <t xml:space="preserve"> </t>
        </is>
      </c>
      <c r="E13" s="4" t="inlineStr">
        <is>
          <t xml:space="preserve"> </t>
        </is>
      </c>
      <c r="F13" s="4" t="inlineStr">
        <is>
          <t xml:space="preserve"> </t>
        </is>
      </c>
      <c r="G13" s="4" t="inlineStr">
        <is>
          <t xml:space="preserve"> </t>
        </is>
      </c>
      <c r="H13" s="4" t="inlineStr">
        <is>
          <t xml:space="preserve"> </t>
        </is>
      </c>
      <c r="I13" s="6" t="n">
        <v>6269127</v>
      </c>
    </row>
    <row r="14">
      <c r="A14" s="4" t="inlineStr">
        <is>
          <t>Common stock issued during the year, shares</t>
        </is>
      </c>
      <c r="B14" s="6" t="n">
        <v>2238044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6" t="n">
        <v>-11427935</v>
      </c>
      <c r="E15" s="4" t="inlineStr">
        <is>
          <t xml:space="preserve"> </t>
        </is>
      </c>
      <c r="F15" s="6" t="n">
        <v>-54359</v>
      </c>
      <c r="G15" s="4" t="inlineStr">
        <is>
          <t xml:space="preserve"> </t>
        </is>
      </c>
      <c r="H15" s="4" t="inlineStr">
        <is>
          <t xml:space="preserve"> </t>
        </is>
      </c>
      <c r="I15" s="6" t="n">
        <v>-11482294</v>
      </c>
    </row>
    <row r="16">
      <c r="A16" s="4" t="inlineStr">
        <is>
          <t>Adjustments Pertaining to Business Combination</t>
        </is>
      </c>
      <c r="B16" s="4" t="inlineStr">
        <is>
          <t xml:space="preserve"> </t>
        </is>
      </c>
      <c r="C16" s="4" t="inlineStr">
        <is>
          <t xml:space="preserve"> </t>
        </is>
      </c>
      <c r="D16" s="6" t="n">
        <v>152359</v>
      </c>
      <c r="E16" s="4" t="inlineStr">
        <is>
          <t xml:space="preserve"> </t>
        </is>
      </c>
      <c r="F16" s="4" t="inlineStr">
        <is>
          <t xml:space="preserve"> </t>
        </is>
      </c>
      <c r="G16" s="4" t="inlineStr">
        <is>
          <t xml:space="preserve"> </t>
        </is>
      </c>
      <c r="H16" s="4" t="inlineStr">
        <is>
          <t xml:space="preserve"> </t>
        </is>
      </c>
      <c r="I16" s="6" t="n">
        <v>152359</v>
      </c>
    </row>
    <row r="17">
      <c r="A17" s="4" t="inlineStr">
        <is>
          <t>Exchange gain on translation of Foreign Subsidiaries</t>
        </is>
      </c>
      <c r="B17" s="4" t="inlineStr">
        <is>
          <t xml:space="preserve"> </t>
        </is>
      </c>
      <c r="C17" s="4" t="inlineStr">
        <is>
          <t xml:space="preserve"> </t>
        </is>
      </c>
      <c r="D17" s="4" t="inlineStr">
        <is>
          <t xml:space="preserve"> </t>
        </is>
      </c>
      <c r="E17" s="4" t="inlineStr">
        <is>
          <t xml:space="preserve"> </t>
        </is>
      </c>
      <c r="F17" s="4" t="inlineStr">
        <is>
          <t xml:space="preserve"> </t>
        </is>
      </c>
      <c r="G17" s="6" t="n">
        <v>5286</v>
      </c>
      <c r="H17" s="4" t="inlineStr">
        <is>
          <t xml:space="preserve"> </t>
        </is>
      </c>
      <c r="I17" s="6" t="n">
        <v>5286</v>
      </c>
    </row>
    <row r="18">
      <c r="A18" s="4" t="inlineStr">
        <is>
          <t>Share Subdivision during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Subdivision during the year, shares</t>
        </is>
      </c>
      <c r="B19" s="6" t="n">
        <v>-42014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common stock, $0.000001 par value</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v>
      </c>
    </row>
    <row r="21">
      <c r="A21" s="4" t="inlineStr">
        <is>
          <t>Earnou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456500</v>
      </c>
      <c r="I21" s="6" t="n">
        <v>5456500</v>
      </c>
    </row>
    <row r="22">
      <c r="A22" s="4" t="inlineStr">
        <is>
          <t>Remeasurements of the net defined benefit liability / asset, net</t>
        </is>
      </c>
      <c r="B22" s="4" t="inlineStr">
        <is>
          <t xml:space="preserve"> </t>
        </is>
      </c>
      <c r="C22" s="4" t="inlineStr">
        <is>
          <t xml:space="preserve"> </t>
        </is>
      </c>
      <c r="D22" s="4" t="inlineStr">
        <is>
          <t xml:space="preserve"> </t>
        </is>
      </c>
      <c r="E22" s="4" t="inlineStr">
        <is>
          <t xml:space="preserve"> </t>
        </is>
      </c>
      <c r="F22" s="4" t="inlineStr">
        <is>
          <t xml:space="preserve"> </t>
        </is>
      </c>
      <c r="G22" s="6" t="n">
        <v>-2048</v>
      </c>
      <c r="H22" s="4" t="inlineStr">
        <is>
          <t xml:space="preserve"> </t>
        </is>
      </c>
      <c r="I22" s="6" t="n">
        <v>-2048</v>
      </c>
    </row>
    <row r="23">
      <c r="A23" s="4" t="inlineStr">
        <is>
          <t>Balances at Mar. 31, 2024</t>
        </is>
      </c>
      <c r="B23" s="5" t="n">
        <v>415285</v>
      </c>
      <c r="C23" s="5" t="n">
        <v>6194937</v>
      </c>
      <c r="D23" s="5" t="n">
        <v>-12247059</v>
      </c>
      <c r="E23" s="5" t="n">
        <v>87756</v>
      </c>
      <c r="F23" s="5" t="n">
        <v>-69338</v>
      </c>
      <c r="G23" s="5" t="n">
        <v>54295</v>
      </c>
      <c r="H23" s="5" t="n">
        <v>5456500</v>
      </c>
      <c r="I23" s="5" t="n">
        <v>-107624</v>
      </c>
    </row>
    <row r="24">
      <c r="A24" s="4" t="inlineStr">
        <is>
          <t>Balances, shares at Mar. 31, 2024</t>
        </is>
      </c>
      <c r="B24" s="6" t="n">
        <v>373267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LIABILITIES AND OTHER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Compensation and other contributions</t>
        </is>
      </c>
      <c r="B3" s="5" t="n">
        <v>82368</v>
      </c>
      <c r="C3" s="5" t="n">
        <v>15193</v>
      </c>
    </row>
    <row r="4">
      <c r="A4" s="4" t="inlineStr">
        <is>
          <t>Other current liability</t>
        </is>
      </c>
      <c r="B4" s="6" t="n">
        <v>42832</v>
      </c>
      <c r="C4" s="6" t="n">
        <v>37485</v>
      </c>
    </row>
    <row r="5">
      <c r="A5" s="4" t="inlineStr">
        <is>
          <t>Advance from customers</t>
        </is>
      </c>
      <c r="B5" s="6" t="n">
        <v>3494</v>
      </c>
      <c r="C5" s="6" t="n">
        <v>2893</v>
      </c>
    </row>
    <row r="6">
      <c r="A6" s="4" t="inlineStr">
        <is>
          <t>Operating lease liability</t>
        </is>
      </c>
      <c r="B6" s="6" t="n">
        <v>36361</v>
      </c>
      <c r="C6" s="4" t="inlineStr">
        <is>
          <t xml:space="preserve"> </t>
        </is>
      </c>
    </row>
    <row r="7">
      <c r="A7" s="4" t="inlineStr">
        <is>
          <t>Total</t>
        </is>
      </c>
      <c r="B7" s="5" t="n">
        <v>165055</v>
      </c>
      <c r="C7" s="5" t="n">
        <v>55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LIABILITY (Details) - USD ($)</t>
        </is>
      </c>
      <c r="C1" s="2" t="inlineStr">
        <is>
          <t>Mar. 31, 2024</t>
        </is>
      </c>
      <c r="D1" s="2" t="inlineStr">
        <is>
          <t>Mar. 31, 2023</t>
        </is>
      </c>
    </row>
    <row r="2">
      <c r="A2" s="3" t="inlineStr">
        <is>
          <t>Payables and Accruals [Abstract]</t>
        </is>
      </c>
      <c r="C2" s="4" t="inlineStr">
        <is>
          <t xml:space="preserve"> </t>
        </is>
      </c>
      <c r="D2" s="4" t="inlineStr">
        <is>
          <t xml:space="preserve"> </t>
        </is>
      </c>
    </row>
    <row r="3">
      <c r="A3" s="4" t="inlineStr">
        <is>
          <t>Statutory reserve</t>
        </is>
      </c>
      <c r="B3" s="4" t="inlineStr">
        <is>
          <t>[1]</t>
        </is>
      </c>
      <c r="C3" s="5" t="n">
        <v>7112</v>
      </c>
      <c r="D3" s="4" t="inlineStr">
        <is>
          <t xml:space="preserve"> </t>
        </is>
      </c>
    </row>
    <row r="4">
      <c r="A4" s="4" t="inlineStr">
        <is>
          <t>Other current liability</t>
        </is>
      </c>
      <c r="C4" s="6" t="n">
        <v>300000</v>
      </c>
      <c r="D4" s="4" t="inlineStr">
        <is>
          <t xml:space="preserve"> </t>
        </is>
      </c>
    </row>
    <row r="5">
      <c r="A5" s="4" t="inlineStr">
        <is>
          <t>Operating lease liability – non-current</t>
        </is>
      </c>
      <c r="C5" s="6" t="n">
        <v>191314</v>
      </c>
      <c r="D5" s="4" t="inlineStr">
        <is>
          <t xml:space="preserve"> </t>
        </is>
      </c>
    </row>
    <row r="6">
      <c r="A6" s="4" t="inlineStr">
        <is>
          <t>Total</t>
        </is>
      </c>
      <c r="C6" s="5" t="n">
        <v>498426</v>
      </c>
      <c r="D6" s="4" t="inlineStr">
        <is>
          <t xml:space="preserve"> </t>
        </is>
      </c>
    </row>
    <row r="7"/>
    <row r="8">
      <c r="A8" s="4" t="inlineStr">
        <is>
          <t>[1]The statutory
reserve is a gratuity reserve for employees in our subsidiaries in India.</t>
        </is>
      </c>
    </row>
  </sheetData>
  <mergeCells count="3">
    <mergeCell ref="A1:B1"/>
    <mergeCell ref="A7:C7"/>
    <mergeCell ref="A8:C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AND OTHERS (Details Narrative) - USD ($) $ in Thousands</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Dealer deposits</t>
        </is>
      </c>
      <c r="B3" s="5" t="n">
        <v>14</v>
      </c>
      <c r="C3" s="5" t="n">
        <v>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ND OTHER LIABILITIES (Details Narrative) - HSBC Facility [Member] $ in Thousands</t>
        </is>
      </c>
      <c r="B1" s="2" t="inlineStr">
        <is>
          <t>Mar. 31, 2024 USD ($)</t>
        </is>
      </c>
    </row>
    <row r="2">
      <c r="A2" s="3" t="inlineStr">
        <is>
          <t>Line of Credit Facility [Line Items]</t>
        </is>
      </c>
      <c r="B2" s="4" t="inlineStr">
        <is>
          <t xml:space="preserve"> </t>
        </is>
      </c>
    </row>
    <row r="3">
      <c r="A3" s="4" t="inlineStr">
        <is>
          <t>Working capital loan and overdraft loan facility</t>
        </is>
      </c>
      <c r="B3" s="5" t="n">
        <v>1220</v>
      </c>
    </row>
    <row r="4">
      <c r="A4" s="4" t="inlineStr">
        <is>
          <t>Current balance</t>
        </is>
      </c>
      <c r="B4" s="5"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COMMITMENTS AND CONTINGENCIES (Details Narrative) - shares</t>
        </is>
      </c>
      <c r="C1" s="2" t="inlineStr">
        <is>
          <t>12 Months Ended</t>
        </is>
      </c>
    </row>
    <row r="2">
      <c r="B2" s="2" t="inlineStr">
        <is>
          <t>Mar. 13, 2023</t>
        </is>
      </c>
      <c r="C2" s="2" t="inlineStr">
        <is>
          <t>Mar. 31, 2024</t>
        </is>
      </c>
    </row>
    <row r="3">
      <c r="A3" s="3" t="inlineStr">
        <is>
          <t>Loss Contingencies [Line Items]</t>
        </is>
      </c>
      <c r="B3" s="4" t="inlineStr">
        <is>
          <t xml:space="preserve"> </t>
        </is>
      </c>
      <c r="C3" s="4" t="inlineStr">
        <is>
          <t xml:space="preserve"> </t>
        </is>
      </c>
    </row>
    <row r="4">
      <c r="A4" s="4" t="inlineStr">
        <is>
          <t>Vesting period</t>
        </is>
      </c>
      <c r="B4" s="4" t="inlineStr">
        <is>
          <t>3 years</t>
        </is>
      </c>
      <c r="C4" s="4" t="inlineStr">
        <is>
          <t xml:space="preserve"> </t>
        </is>
      </c>
    </row>
    <row r="5">
      <c r="A5" s="4" t="inlineStr">
        <is>
          <t>Merger Agreement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verse stock split shares</t>
        </is>
      </c>
      <c r="B7" s="4" t="inlineStr">
        <is>
          <t xml:space="preserve"> </t>
        </is>
      </c>
      <c r="C7" s="6" t="n">
        <v>389750000</v>
      </c>
    </row>
    <row r="8">
      <c r="A8" s="4" t="inlineStr">
        <is>
          <t>Merger Agreement [Member] | Board of Directors Chairman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everse stock split shares</t>
        </is>
      </c>
      <c r="B10" s="4" t="inlineStr">
        <is>
          <t xml:space="preserve"> </t>
        </is>
      </c>
      <c r="C10" s="6" t="n">
        <v>25983334</v>
      </c>
    </row>
    <row r="11">
      <c r="A11" s="4" t="inlineStr">
        <is>
          <t>Merger Agreement [Member] | Maximum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Earnout shares</t>
        </is>
      </c>
      <c r="B13" s="4" t="inlineStr">
        <is>
          <t xml:space="preserve"> </t>
        </is>
      </c>
      <c r="C13" s="6" t="n">
        <v>25000000</v>
      </c>
    </row>
    <row r="14">
      <c r="A14" s="4" t="inlineStr">
        <is>
          <t>Exchange Agreements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Earnout shares</t>
        </is>
      </c>
      <c r="B16" s="4" t="inlineStr">
        <is>
          <t xml:space="preserve"> </t>
        </is>
      </c>
      <c r="C16" s="6" t="n">
        <v>25000000</v>
      </c>
    </row>
    <row r="17">
      <c r="A17" s="4" t="inlineStr">
        <is>
          <t>Vesting period</t>
        </is>
      </c>
      <c r="B17" s="4" t="inlineStr">
        <is>
          <t>3 years</t>
        </is>
      </c>
      <c r="C1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Details) - USD ($)</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75041</v>
      </c>
      <c r="C3" s="5" t="n">
        <v>21378</v>
      </c>
    </row>
    <row r="4">
      <c r="A4" s="4" t="inlineStr">
        <is>
          <t>Marketable securities</t>
        </is>
      </c>
      <c r="B4" s="6" t="n">
        <v>13944</v>
      </c>
      <c r="C4" s="6" t="n">
        <v>14415</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6" t="n">
        <v>175041</v>
      </c>
      <c r="C7" s="6" t="n">
        <v>21378</v>
      </c>
    </row>
    <row r="8">
      <c r="A8" s="4" t="inlineStr">
        <is>
          <t>Total cash and cash equivalents</t>
        </is>
      </c>
      <c r="B8" s="6" t="n">
        <v>175041</v>
      </c>
      <c r="C8" s="6" t="n">
        <v>21378</v>
      </c>
    </row>
    <row r="9">
      <c r="A9" s="4" t="inlineStr">
        <is>
          <t>Marketable securities</t>
        </is>
      </c>
      <c r="B9" s="6" t="n">
        <v>13944</v>
      </c>
      <c r="C9" s="6" t="n">
        <v>14415</v>
      </c>
    </row>
    <row r="10">
      <c r="A10" s="4" t="inlineStr">
        <is>
          <t>Total Investment</t>
        </is>
      </c>
      <c r="B10" s="6" t="n">
        <v>13944</v>
      </c>
      <c r="C10" s="6" t="n">
        <v>14415</v>
      </c>
    </row>
    <row r="11">
      <c r="A11" s="4" t="inlineStr">
        <is>
          <t>Fair Value, Recurring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6" t="n">
        <v>175041</v>
      </c>
      <c r="C13" s="6" t="n">
        <v>21378</v>
      </c>
    </row>
    <row r="14">
      <c r="A14" s="4" t="inlineStr">
        <is>
          <t>Total cash and cash equivalents</t>
        </is>
      </c>
      <c r="B14" s="6" t="n">
        <v>175041</v>
      </c>
      <c r="C14" s="6" t="n">
        <v>21378</v>
      </c>
    </row>
    <row r="15">
      <c r="A15" s="4" t="inlineStr">
        <is>
          <t>Marketable securities</t>
        </is>
      </c>
      <c r="B15" s="6" t="n">
        <v>13944</v>
      </c>
      <c r="C15" s="6" t="n">
        <v>14415</v>
      </c>
    </row>
    <row r="16">
      <c r="A16" s="4" t="inlineStr">
        <is>
          <t>Total Investment</t>
        </is>
      </c>
      <c r="B16" s="6" t="n">
        <v>13944</v>
      </c>
      <c r="C16" s="6" t="n">
        <v>14415</v>
      </c>
    </row>
    <row r="17">
      <c r="A17" s="4" t="inlineStr">
        <is>
          <t>Fair Value, Recurring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4" t="inlineStr">
        <is>
          <t xml:space="preserve"> </t>
        </is>
      </c>
      <c r="C19" s="4" t="inlineStr">
        <is>
          <t xml:space="preserve"> </t>
        </is>
      </c>
    </row>
    <row r="20">
      <c r="A20" s="4" t="inlineStr">
        <is>
          <t>Total cash and cash equivalents</t>
        </is>
      </c>
      <c r="B20" s="4" t="inlineStr">
        <is>
          <t xml:space="preserve"> </t>
        </is>
      </c>
      <c r="C20" s="4" t="inlineStr">
        <is>
          <t xml:space="preserve"> </t>
        </is>
      </c>
    </row>
    <row r="21">
      <c r="A21" s="4" t="inlineStr">
        <is>
          <t>Marketable securities</t>
        </is>
      </c>
      <c r="B21" s="4" t="inlineStr">
        <is>
          <t xml:space="preserve"> </t>
        </is>
      </c>
      <c r="C21" s="4" t="inlineStr">
        <is>
          <t xml:space="preserve"> </t>
        </is>
      </c>
    </row>
    <row r="22">
      <c r="A22" s="4" t="inlineStr">
        <is>
          <t>Total Investment</t>
        </is>
      </c>
      <c r="B22" s="4" t="inlineStr">
        <is>
          <t xml:space="preserve"> </t>
        </is>
      </c>
      <c r="C22" s="4" t="inlineStr">
        <is>
          <t xml:space="preserve"> </t>
        </is>
      </c>
    </row>
    <row r="23">
      <c r="A23" s="4" t="inlineStr">
        <is>
          <t>Fair Value, Recurring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t>
        </is>
      </c>
      <c r="B25" s="4" t="inlineStr">
        <is>
          <t xml:space="preserve"> </t>
        </is>
      </c>
      <c r="C25" s="4" t="inlineStr">
        <is>
          <t xml:space="preserve"> </t>
        </is>
      </c>
    </row>
    <row r="26">
      <c r="A26" s="4" t="inlineStr">
        <is>
          <t>Total cash and cash equivalents</t>
        </is>
      </c>
      <c r="B26" s="4" t="inlineStr">
        <is>
          <t xml:space="preserve"> </t>
        </is>
      </c>
      <c r="C26" s="4" t="inlineStr">
        <is>
          <t xml:space="preserve"> </t>
        </is>
      </c>
    </row>
    <row r="27">
      <c r="A27" s="4" t="inlineStr">
        <is>
          <t>Marketable securities</t>
        </is>
      </c>
      <c r="B27" s="4" t="inlineStr">
        <is>
          <t xml:space="preserve"> </t>
        </is>
      </c>
      <c r="C27" s="4" t="inlineStr">
        <is>
          <t xml:space="preserve"> </t>
        </is>
      </c>
    </row>
    <row r="28">
      <c r="A28" s="4" t="inlineStr">
        <is>
          <t>Total Investment</t>
        </is>
      </c>
      <c r="B28" s="4" t="inlineStr">
        <is>
          <t xml:space="preserve"> </t>
        </is>
      </c>
      <c r="C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Net operating loss carry-forwards</t>
        </is>
      </c>
      <c r="B3" s="4" t="inlineStr">
        <is>
          <t xml:space="preserve"> </t>
        </is>
      </c>
      <c r="C3" s="5" t="n">
        <v>64241</v>
      </c>
    </row>
    <row r="4">
      <c r="A4" s="4" t="inlineStr">
        <is>
          <t>Net deferred tax asset</t>
        </is>
      </c>
      <c r="B4" s="4" t="inlineStr">
        <is>
          <t xml:space="preserve"> </t>
        </is>
      </c>
      <c r="C4" s="6" t="n">
        <v>64241</v>
      </c>
    </row>
    <row r="5">
      <c r="A5" s="4" t="inlineStr">
        <is>
          <t>Valuation allowance</t>
        </is>
      </c>
      <c r="B5" s="4" t="inlineStr">
        <is>
          <t xml:space="preserve"> </t>
        </is>
      </c>
      <c r="C5" s="6" t="n">
        <v>-64241</v>
      </c>
    </row>
    <row r="6">
      <c r="A6" s="4" t="inlineStr">
        <is>
          <t>Deferred income tax expense (benefit)</t>
        </is>
      </c>
      <c r="B6" s="4" t="inlineStr">
        <is>
          <t xml:space="preserve"> </t>
        </is>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Mar. 31, 2024</t>
        </is>
      </c>
      <c r="C1" s="2" t="inlineStr">
        <is>
          <t>Mar. 31, 2023</t>
        </is>
      </c>
    </row>
    <row r="2">
      <c r="A2" s="3" t="inlineStr">
        <is>
          <t>Income Tax Disclosure [Abstract]</t>
        </is>
      </c>
      <c r="B2" s="4" t="inlineStr">
        <is>
          <t xml:space="preserve"> </t>
        </is>
      </c>
      <c r="C2" s="4" t="inlineStr">
        <is>
          <t xml:space="preserve"> </t>
        </is>
      </c>
    </row>
    <row r="3">
      <c r="A3" s="4" t="inlineStr">
        <is>
          <t>Valuation allowance</t>
        </is>
      </c>
      <c r="B3" s="4" t="inlineStr">
        <is>
          <t xml:space="preserve"> </t>
        </is>
      </c>
      <c r="C3" s="5" t="n">
        <v>642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NET SALES DISAGGREGATED BY SIGNIFICANT PRODUCTS AND SERVICES (Details) - USD ($)</t>
        </is>
      </c>
      <c r="C1" s="2" t="inlineStr">
        <is>
          <t>12 Months Ended</t>
        </is>
      </c>
    </row>
    <row r="2">
      <c r="C2" s="2" t="inlineStr">
        <is>
          <t>Mar. 31, 2024</t>
        </is>
      </c>
      <c r="D2" s="2" t="inlineStr">
        <is>
          <t>Mar. 31, 2023</t>
        </is>
      </c>
    </row>
    <row r="3">
      <c r="A3" s="3" t="inlineStr">
        <is>
          <t>Disaggregation of Revenue [Line Items]</t>
        </is>
      </c>
      <c r="C3" s="4" t="inlineStr">
        <is>
          <t xml:space="preserve"> </t>
        </is>
      </c>
      <c r="D3" s="4" t="inlineStr">
        <is>
          <t xml:space="preserve"> </t>
        </is>
      </c>
    </row>
    <row r="4">
      <c r="A4" s="4" t="inlineStr">
        <is>
          <t>Total</t>
        </is>
      </c>
      <c r="C4" s="5" t="n">
        <v>42538</v>
      </c>
      <c r="D4" s="5" t="n">
        <v>112409</v>
      </c>
    </row>
    <row r="5">
      <c r="A5" s="4" t="inlineStr">
        <is>
          <t>Vehicle Sal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t>
        </is>
      </c>
      <c r="B7" s="4" t="inlineStr">
        <is>
          <t>[1]</t>
        </is>
      </c>
      <c r="C7" s="6" t="n">
        <v>28986</v>
      </c>
      <c r="D7" s="6" t="n">
        <v>100022</v>
      </c>
    </row>
    <row r="8">
      <c r="A8" s="4" t="inlineStr">
        <is>
          <t>Others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t>
        </is>
      </c>
      <c r="C10" s="5" t="n">
        <v>13552</v>
      </c>
      <c r="D10" s="5" t="n">
        <v>12387</v>
      </c>
    </row>
    <row r="11"/>
    <row r="12">
      <c r="A12" s="4" t="inlineStr">
        <is>
          <t>[1]Revenue
    from Sales of Vehicle represents sale of Electric Bikes to Authorized dealers in and around India.</t>
        </is>
      </c>
    </row>
  </sheetData>
  <mergeCells count="4">
    <mergeCell ref="A1:B2"/>
    <mergeCell ref="C1:D1"/>
    <mergeCell ref="A11:C11"/>
    <mergeCell ref="A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SUBSEQUENT EVENTS (Details Narrative) - USD ($)</t>
        </is>
      </c>
      <c r="D1" s="2" t="inlineStr">
        <is>
          <t>12 Months Ended</t>
        </is>
      </c>
    </row>
    <row r="2">
      <c r="B2" s="2" t="inlineStr">
        <is>
          <t>Jul. 02, 2024</t>
        </is>
      </c>
      <c r="C2" s="2" t="inlineStr">
        <is>
          <t>Jul. 01, 2024</t>
        </is>
      </c>
      <c r="D2" s="2" t="inlineStr">
        <is>
          <t>Mar. 31, 2024</t>
        </is>
      </c>
      <c r="E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w issues</t>
        </is>
      </c>
      <c r="B4" s="4" t="inlineStr">
        <is>
          <t xml:space="preserve"> </t>
        </is>
      </c>
      <c r="C4" s="4" t="inlineStr">
        <is>
          <t xml:space="preserve"> </t>
        </is>
      </c>
      <c r="D4" s="5" t="n">
        <v>6269127</v>
      </c>
      <c r="E4" s="5" t="n">
        <v>2500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dditional financing with investors</t>
        </is>
      </c>
      <c r="B7" s="4" t="inlineStr">
        <is>
          <t xml:space="preserve"> </t>
        </is>
      </c>
      <c r="C7" s="5" t="n">
        <v>25000000</v>
      </c>
      <c r="D7" s="4" t="inlineStr">
        <is>
          <t xml:space="preserve"> </t>
        </is>
      </c>
      <c r="E7" s="4" t="inlineStr">
        <is>
          <t xml:space="preserve"> </t>
        </is>
      </c>
    </row>
    <row r="8">
      <c r="A8" s="4" t="inlineStr">
        <is>
          <t>Ordinary shares</t>
        </is>
      </c>
      <c r="B8" s="4" t="inlineStr">
        <is>
          <t xml:space="preserve"> </t>
        </is>
      </c>
      <c r="C8" s="7" t="n">
        <v>0.01</v>
      </c>
      <c r="D8" s="4" t="inlineStr">
        <is>
          <t xml:space="preserve"> </t>
        </is>
      </c>
      <c r="E8" s="4" t="inlineStr">
        <is>
          <t xml:space="preserve"> </t>
        </is>
      </c>
    </row>
    <row r="9">
      <c r="A9" s="4" t="inlineStr">
        <is>
          <t>Equity financing term</t>
        </is>
      </c>
      <c r="B9" s="4" t="inlineStr">
        <is>
          <t xml:space="preserve"> </t>
        </is>
      </c>
      <c r="C9" s="4" t="inlineStr">
        <is>
          <t>3 years</t>
        </is>
      </c>
      <c r="D9" s="4" t="inlineStr">
        <is>
          <t xml:space="preserve"> </t>
        </is>
      </c>
      <c r="E9" s="4" t="inlineStr">
        <is>
          <t xml:space="preserve"> </t>
        </is>
      </c>
    </row>
    <row r="10">
      <c r="A10" s="4" t="inlineStr">
        <is>
          <t>New issues</t>
        </is>
      </c>
      <c r="B10" s="5" t="n">
        <v>1000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 of Stockholders' Equity (Parenthetical) - $ / shares</t>
        </is>
      </c>
      <c r="B1" s="2" t="inlineStr">
        <is>
          <t>Mar. 31, 2024</t>
        </is>
      </c>
      <c r="C1" s="2" t="inlineStr">
        <is>
          <t>Mar. 31, 2023</t>
        </is>
      </c>
    </row>
    <row r="2">
      <c r="A2" s="4" t="inlineStr">
        <is>
          <t>Common stock, par value</t>
        </is>
      </c>
      <c r="B2" s="7" t="n">
        <v>0.01</v>
      </c>
      <c r="C2" s="4" t="inlineStr">
        <is>
          <t xml:space="preserve"> </t>
        </is>
      </c>
    </row>
    <row r="3">
      <c r="A3" s="4" t="inlineStr">
        <is>
          <t>Common Class A [Member]</t>
        </is>
      </c>
      <c r="B3" s="4" t="inlineStr">
        <is>
          <t xml:space="preserve"> </t>
        </is>
      </c>
      <c r="C3" s="4" t="inlineStr">
        <is>
          <t xml:space="preserve"> </t>
        </is>
      </c>
    </row>
    <row r="4">
      <c r="A4" s="4" t="inlineStr">
        <is>
          <t>Common stock, par value</t>
        </is>
      </c>
      <c r="B4" s="8" t="n">
        <v>1e-06</v>
      </c>
      <c r="C4" s="8" t="n">
        <v>1e-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5" t="n">
        <v>-11456132</v>
      </c>
      <c r="C4" s="5" t="n">
        <v>-610707</v>
      </c>
    </row>
    <row r="5">
      <c r="A5" s="3" t="inlineStr">
        <is>
          <t>Adjustment to reconcile net loss to net cash:</t>
        </is>
      </c>
      <c r="B5" s="4" t="inlineStr">
        <is>
          <t xml:space="preserve"> </t>
        </is>
      </c>
      <c r="C5" s="4" t="inlineStr">
        <is>
          <t xml:space="preserve"> </t>
        </is>
      </c>
    </row>
    <row r="6">
      <c r="A6" s="4" t="inlineStr">
        <is>
          <t>Depreciation and amortization</t>
        </is>
      </c>
      <c r="B6" s="6" t="n">
        <v>38343</v>
      </c>
      <c r="C6" s="6" t="n">
        <v>24545</v>
      </c>
    </row>
    <row r="7">
      <c r="A7" s="4" t="inlineStr">
        <is>
          <t>Advances written-off</t>
        </is>
      </c>
      <c r="B7" s="6" t="n">
        <v>175257</v>
      </c>
      <c r="C7" s="4" t="inlineStr">
        <is>
          <t xml:space="preserve"> </t>
        </is>
      </c>
    </row>
    <row r="8">
      <c r="A8" s="4" t="inlineStr">
        <is>
          <t>Earnout Expenses</t>
        </is>
      </c>
      <c r="B8" s="6" t="n">
        <v>6656500</v>
      </c>
      <c r="C8" s="4" t="inlineStr">
        <is>
          <t xml:space="preserve"> </t>
        </is>
      </c>
    </row>
    <row r="9">
      <c r="A9" s="4" t="inlineStr">
        <is>
          <t>Interest on lease liabilty</t>
        </is>
      </c>
      <c r="B9" s="6" t="n">
        <v>6867</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s, net</t>
        </is>
      </c>
      <c r="B11" s="4" t="inlineStr">
        <is>
          <t xml:space="preserve"> </t>
        </is>
      </c>
      <c r="C11" s="4" t="inlineStr">
        <is>
          <t xml:space="preserve"> </t>
        </is>
      </c>
    </row>
    <row r="12">
      <c r="A12" s="4" t="inlineStr">
        <is>
          <t>Inventory</t>
        </is>
      </c>
      <c r="B12" s="6" t="n">
        <v>211805</v>
      </c>
      <c r="C12" s="6" t="n">
        <v>103555</v>
      </c>
    </row>
    <row r="13">
      <c r="A13" s="4" t="inlineStr">
        <is>
          <t>Deposits and advances</t>
        </is>
      </c>
      <c r="B13" s="6" t="n">
        <v>-805139</v>
      </c>
      <c r="C13" s="6" t="n">
        <v>129748</v>
      </c>
    </row>
    <row r="14">
      <c r="A14" s="4" t="inlineStr">
        <is>
          <t>Claims and advances</t>
        </is>
      </c>
      <c r="B14" s="4" t="inlineStr">
        <is>
          <t xml:space="preserve"> </t>
        </is>
      </c>
      <c r="C14" s="4" t="inlineStr">
        <is>
          <t xml:space="preserve"> </t>
        </is>
      </c>
    </row>
    <row r="15">
      <c r="A15" s="4" t="inlineStr">
        <is>
          <t>Accounts payable</t>
        </is>
      </c>
      <c r="B15" s="6" t="n">
        <v>948364</v>
      </c>
      <c r="C15" s="6" t="n">
        <v>-3800</v>
      </c>
    </row>
    <row r="16">
      <c r="A16" s="4" t="inlineStr">
        <is>
          <t>Accrued and other liabilities</t>
        </is>
      </c>
      <c r="B16" s="6" t="n">
        <v>378187</v>
      </c>
      <c r="C16" s="6" t="n">
        <v>-27411</v>
      </c>
    </row>
    <row r="17">
      <c r="A17" s="4" t="inlineStr">
        <is>
          <t>Net cash used in operating activities</t>
        </is>
      </c>
      <c r="B17" s="6" t="n">
        <v>-3845948</v>
      </c>
      <c r="C17" s="6" t="n">
        <v>-384070</v>
      </c>
    </row>
    <row r="18">
      <c r="A18" s="4" t="inlineStr">
        <is>
          <t>Income Tax paid/Received</t>
        </is>
      </c>
      <c r="B18" s="6" t="n">
        <v>-26162</v>
      </c>
      <c r="C18" s="4" t="inlineStr">
        <is>
          <t xml:space="preserve"> </t>
        </is>
      </c>
    </row>
    <row r="19">
      <c r="A19" s="4" t="inlineStr">
        <is>
          <t>Net cash used in Operating Activities</t>
        </is>
      </c>
      <c r="B19" s="6" t="n">
        <v>-3872110</v>
      </c>
      <c r="C19" s="6" t="n">
        <v>-384070</v>
      </c>
    </row>
    <row r="20">
      <c r="A20" s="3" t="inlineStr">
        <is>
          <t>Cash flow from investing activities:</t>
        </is>
      </c>
      <c r="B20" s="4" t="inlineStr">
        <is>
          <t xml:space="preserve"> </t>
        </is>
      </c>
      <c r="C20" s="4" t="inlineStr">
        <is>
          <t xml:space="preserve"> </t>
        </is>
      </c>
    </row>
    <row r="21">
      <c r="A21" s="4" t="inlineStr">
        <is>
          <t>Net sale/(purchase) of property, plant, and equipment</t>
        </is>
      </c>
      <c r="B21" s="6" t="n">
        <v>-102994</v>
      </c>
      <c r="C21" s="6" t="n">
        <v>-13491</v>
      </c>
    </row>
    <row r="22">
      <c r="A22" s="4" t="inlineStr">
        <is>
          <t>Investment in/sale of marketable securities/Subsidiaries</t>
        </is>
      </c>
      <c r="B22" s="6" t="n">
        <v>471</v>
      </c>
      <c r="C22" s="6" t="n">
        <v>465</v>
      </c>
    </row>
    <row r="23">
      <c r="A23" s="4" t="inlineStr">
        <is>
          <t>Net cash provided by/ (used in) investing activities</t>
        </is>
      </c>
      <c r="B23" s="6" t="n">
        <v>-102523</v>
      </c>
      <c r="C23" s="6" t="n">
        <v>-13026</v>
      </c>
    </row>
    <row r="24">
      <c r="A24" s="3" t="inlineStr">
        <is>
          <t>Cash flows from financing activities:</t>
        </is>
      </c>
      <c r="B24" s="4" t="inlineStr">
        <is>
          <t xml:space="preserve"> </t>
        </is>
      </c>
      <c r="C24" s="4" t="inlineStr">
        <is>
          <t xml:space="preserve"> </t>
        </is>
      </c>
    </row>
    <row r="25">
      <c r="A25" s="4" t="inlineStr">
        <is>
          <t>Issuance of equity stock through offering (net of expenses)</t>
        </is>
      </c>
      <c r="B25" s="6" t="n">
        <v>5221490</v>
      </c>
      <c r="C25" s="6" t="n">
        <v>25001</v>
      </c>
    </row>
    <row r="26">
      <c r="A26" s="4" t="inlineStr">
        <is>
          <t>Repayment of Lease Liabilities</t>
        </is>
      </c>
      <c r="B26" s="6" t="n">
        <v>-18052</v>
      </c>
      <c r="C26" s="4" t="inlineStr">
        <is>
          <t xml:space="preserve"> </t>
        </is>
      </c>
    </row>
    <row r="27">
      <c r="A27" s="4" t="inlineStr">
        <is>
          <t>Proceeds from/Repayment of borrowings</t>
        </is>
      </c>
      <c r="B27" s="6" t="n">
        <v>-1080428</v>
      </c>
      <c r="C27" s="6" t="n">
        <v>271582</v>
      </c>
    </row>
    <row r="28">
      <c r="A28" s="4" t="inlineStr">
        <is>
          <t>Net cash provided by financing activities</t>
        </is>
      </c>
      <c r="B28" s="6" t="n">
        <v>4123010</v>
      </c>
      <c r="C28" s="6" t="n">
        <v>296583</v>
      </c>
    </row>
    <row r="29">
      <c r="A29" s="4" t="inlineStr">
        <is>
          <t>Effects of exchange rate changes on cash and cash equivalents</t>
        </is>
      </c>
      <c r="B29" s="6" t="n">
        <v>5286</v>
      </c>
      <c r="C29" s="6" t="n">
        <v>46286</v>
      </c>
    </row>
    <row r="30">
      <c r="A30" s="4" t="inlineStr">
        <is>
          <t>Net increase/(decrease) in cash and cash equivalents</t>
        </is>
      </c>
      <c r="B30" s="6" t="n">
        <v>153663</v>
      </c>
      <c r="C30" s="6" t="n">
        <v>-54227</v>
      </c>
    </row>
    <row r="31">
      <c r="A31" s="4" t="inlineStr">
        <is>
          <t>Cash and cash equivalents at the beginning of the period</t>
        </is>
      </c>
      <c r="B31" s="6" t="n">
        <v>21378</v>
      </c>
      <c r="C31" s="6" t="n">
        <v>75605</v>
      </c>
    </row>
    <row r="32">
      <c r="A32" s="4" t="inlineStr">
        <is>
          <t>Cash and cash equivalents at the end of the period</t>
        </is>
      </c>
      <c r="B32" s="6" t="n">
        <v>175041</v>
      </c>
      <c r="C32" s="6" t="n">
        <v>21378</v>
      </c>
    </row>
    <row r="33">
      <c r="A33" s="3" t="inlineStr">
        <is>
          <t>Non-cash items:</t>
        </is>
      </c>
      <c r="B33" s="4" t="inlineStr">
        <is>
          <t xml:space="preserve"> </t>
        </is>
      </c>
      <c r="C33" s="4" t="inlineStr">
        <is>
          <t xml:space="preserve"> </t>
        </is>
      </c>
    </row>
    <row r="34">
      <c r="A34" s="4" t="inlineStr">
        <is>
          <t>Operating leases entered during the year</t>
        </is>
      </c>
      <c r="B34" s="5" t="n">
        <v>238860</v>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MANAGEMENT’S PLA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MANAGEMENT’S PLANS</t>
        </is>
      </c>
      <c r="B4" s="4" t="inlineStr">
        <is>
          <t xml:space="preserve">NOTE
1 NATURE OF OPERATIONS AND MANAGEMENT’S PLANS SVH
is an investment Company incorporated outside India. The registered office of the Company is at the offices of Amicorp Cayman Fiduciary
Limtied, 2 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a)
Principles of consolidation The
accompanying consolidated financial statements have been prepared in conformity with GAAP and reflect our accounts and operations and
those of our subsidiaries in which we have a controlling financial interest. In accordance with the provisions of ASC 810, Consolidation
(“ASC 810”).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 b)
Basis of Preparation The
accompanying financial statements have been prepared in conformity with accounting principles generally accepted in the United States
of America (GAAP). Business
Combination/ Transaction: On
December 8, 2023 (the “Closing Date” and such closing, the “Closing”), we consummated the previously announced
business combination pursuant to the Business Combination Agreement, dated as of March 13, 2023 (the “Business Combination Agreement”),
by and among us, Pegasus Merger Sub Inc., a Delaware corporation and direct, wholly owned subsidiary of the Company (“Merger Sub”)
and MOBV. As of the Closing Date, pursuant to the terms of the Business Combination Agreement, Merger Sub merged with and into MOBV (the
“Merger”), with MOBV surviving the Merger as a wholly owned subsidiary of the Company (the “Business Combination”). SVH
has given effect a 0.7806 0.01 14,946,286 Exchange
Consideration Each
MOBV Share (except for the Excluded Shares, as defined below) was automatically converted as of the Effective Time into the right to
receive the Per Share Consideration and each of the MOBV Warrants has automatically become a SVH Warrant and all rights with respect
to MOBV Shares underlying the MOBV Warrants have automatically converted into rights with respect to SVH Shares and thereupon assumed
by the SVH. The Excluded Shares refer to any MOBV Public Shares (a) held in the treasury of MOBV, (b) otherwise held by MOBV or (c) for
which a public shareholder of MOBV has demanded that MOBV redeem. Each
issued and outstanding share of capital stock of Merger Sub issued and outstanding immediately prior to the Effective Time was converted
into and become one validly issued, fully paid and non-assessable share of common stock, par value $ 0.01 Each
Excluded Share was surrendered and cancelled and has cease to exist and no consideration was be delivered exchange therefor. Accounting
for the Transaction: SVH
is both the legal and accounting acquirer as the shares of MOBV will convert into the right to receive SVH Shares (the “Per Share
Consideration”) and MOBV has legally become SVH’s wholly owned subsidiary as a result of the merger with Merger Sub. The
Transaction will be accounted for as an asset acquisition. MOBV does not qualify as a Business per ASC 805-10-55-3A. Since the acquisition
is based on a monetary exchange, and most of the assets of MOBV are marketable securities in the Trust Account, the fair value of the
assets is the more evident value. The liabilities assumed are all of short-term nature which are deemed to be at fair value. As such
the fair value of the consideration given, in this case the transaction costs incurred, one to one share exchange and the Earn Out consideration
should be allocated using the relative fair value approach based on the net asset value acquired from MOBV. Given the nature of the assets
acquired and liabilities assumed from MOBV, an allocation of the transaction costs and Earnout consideration cannot be made to the net
assets acquired. Accordingly, an immediate charge to operations would be recognized for the difference between the relative value allocated
to the earnout and the fair value, as well as for the value of the transaction costs. Exchange
agreement The
Exchange Agreement does provide the Company with the obligation to purchase the SVM shares for cash. “Cash Exchange Payment”
means with respect to a particular Call Exchange for which the Company has elected to make a Cash Exchange or a particular Put Exchange
for which the Shareholder has elected to receive a Cash Exchange Payment: The terms both a call and a put option with same strike price
and exercise dates applied and have a fixed redemption price. As such the Exchange Agreement should be classified as a liability under
ASC 480 and the NCI removed from equity with the subsidiary reported at 100% Earnout
shares Pursuant
to the Merger Agreement, certain shareholders of SVH (the “Pre-Closing Company Shareholders”) and certain shareholders of
SVM India (the “Other SVM India Stockholders” and together with the Pre-Closing Company Shareholders, the “Earnout
Group”) are entitled to receive their Pro Rata Portion (as defined in the Merger Agreement) of up to 25,000,000 Earn
Out Share payments are within the scope of ASC 480. The Company agreed to issue 25,000,000 At
the Extraordinary General Meeting of Shareholders (the “Meeting”) of the Company convened at June 27, 2024, shareholders
approved the amendment to the agreement to permit the Issuance of Earnout Shares (as defined below) without the occurrence of Milestone
Events (as defined in the Merger Agreement) (the “Amendment of the Earnout Agreement”). Pursuant to the amendment, the Escrow
Shares (as defined in that certain Agreement and Plan of Merger (the “Merger Agreement”), dated as of March 13, 2023, by
and among the Company, Mobiv Acquisition Corp, and Pegasus Merger Sub Inc.) shall be released to the Earnout Group (as defined in the
Merger Agreement) immediately, but subject to vesting in three equal tranches each year over a three-year 25,983,334 389,750,000 c)
Going Concern The
Company assesses and determines its ability to continue as a going concern in accordance with the provisions of ASC Subtopic 205-40,
“ Presentation of Financial Statements Going Concern The
Company is currently in a process of obtaining the Prana 2.0 License and setting up of expanding the manufacturing facility in India
and, thus, has not yet achieved profitability. The Company expects to continue to incur significant operating and net losses and negative
cash flows from operations in the near future. For
the years ended March 31, 2024, and March 31, 2023, the Company incurred net losses of $ 11.5
million and $ 0.7
million, respectively. As of March 31, 2024,
the Company’s cash and cash equivalents totalled $ 0.2
million. As of July 1, 2024, the Company had
enter into an additional financing such as Committed Equity Financing Facility (the “CEFF”) with investors to purchase up
to $ 25,000,000
of the Company’s ordinary shares par value
$ 0.01
per share over a three-year
period (the “CEFF Financing”). Pursuant
to this arrangement, the Company On July 2, 2024, has received USD 1
million. The equity and the credit facility serve
to minimize ongoing liquidity requirements and ensure the Company’s ability to sustain its operations. Furthermore, the Company
intends to raise additional funds through private placement subject to market conditions. Please refer to Note 16, “Subsequent
Event,” for further information. The
Company estimates that its current cash and cash equivalents balance with working capital and equity investment is sufficient to support
operations beyond the twelve months following the date these consolidated financial statements and footnotes were issued. These estimates
are based on assumptions that may prove to be wrong, and the Company could use its available capital resources sooner than it currently
expects. d)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financial statements are prudent and reasonable. Significant
estimates and assumptions are generally used for, but not limited to allowance for uncollectible accounts receivable; sales returns;
normal loss during production; inventory write-downs; future obligations under employee benefit plans; the useful lives of property,
plant,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SVH’s results, operations,
financial position, and cash flows. Changes in estimates are reflected in the financial statements in the period in which changes are
made and, if material, their effects are disclosed in the notes to the consolidated financial statements. e)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automobile segment. Refer to Note 14 - “Revenue Recognition.” f)
Cost of Revenue Our
cost of revenue includes costs associated with labor expense, components, manufacturing overhead, and outbound freight for our products
division. (g)
Earnings/(Loss) per Share Basic
net loss per share attributable to common stockholders is computed by dividing the net loss by the number of weighted-average outstanding
common shares. Diluted net loss per share attributable to common stockholders is determined by giving effect to all potential common
equivalents during the reporting period, unless including them yields an antidilutive result. The
weighted average number of shares outstanding for the years ended March 31, 2024 and 2023, used for the computation of basic earnings
per share (“EPS”) is 20,763,518 19,145,415 h)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4, there was no significant liability for income tax associated with unrecognized tax benefits. i)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 Nil Nil Nil j)
Cash and cash equivalents For
financial statement purposes, the Company considers all highly liquid debt instruments with maturity of three months or less, to be cash
equivalents. The Company maintains its cash in bank accounts in India. The cash and cash equivalents in the Company on March 31, 2024
was approximately $ 175 21 k)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4, investment in marketable securities is valued at fair value and investment in non-marketable securities with ownership
less than 20% is valued at cost as per ASC Topic 321, “ Investments-Equity Securities. l)
Property, plant, and equipment (PP&amp;E) Property
and equipment are recorded at cost net of accumulated depreciation and depreciated over their estimated useful lives using the Written
down valu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m)
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 their fair values due to the nature of the items. Please refer to Note 15, “Fair value of
financial instruments,” for further information. n)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4, sales were spread across customers in India and the credit concentration risk is low. o)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1, “Commitments
and contingencies” of these financial statements. p)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q)
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manufacture of Electric vehicles.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Electric
Vehicles are measured at net realizable value, with changes recognized in profit or loss only when the Vehicle:
- has
a reliable, readily determinable, and realizable market value;
- has
relatively insignificant and predictable costs of disposal; and
- is
available for immediate delivery. Abnormal
amounts of idle facility expense, freight, handling costs, scrap, discontinued products and wasted material (spoilage) are expensed in
the period they are incurred. r)
Foreign currency translation the
Company operates in India, Cayman Islands and a substantial portion of the Company’s financials are denominated in the Indian Rupee
(“INR”). As a result, changes in the relative values of the U.S. Dollar (“USD”), or the INR affect financial
statements. The
accompanying financial statements are reported in USD. The INR is the functional currencies for subsidiary of the Company. The translation
of the functional currencies into U.S. dollars is performed for assets and liabilities using the exchange rates in effect at the balance
sheet date and for revenue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SCHEDULE OF FOREIGN CURRENCY TRANSLATION
Year
End Average Rate Year
End Rate
Period (P&amp;L
rate) (Balance
sheet rate)
Year
ended March 31, 2024 INR 82.7954 INR 83.3739
Year
ended March 31, 2023 INR 79.0120 INR 82.2169 s)
Leases Lessee
Accounting The
Company adopted ASU 2016-02 during the Fiscal year 2024.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Nil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8, “Leases,” for further
information. t)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9T01:10:22Z</dcterms:created>
  <dcterms:modified xmlns:dcterms="http://purl.org/dc/terms/" xmlns:xsi="http://www.w3.org/2001/XMLSchema-instance" xsi:type="dcterms:W3CDTF">2024-07-19T01:10:22Z</dcterms:modified>
</cp:coreProperties>
</file>